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Interim Statement Presentation " sheetId="9" r:id="rId9"/>
    <s:sheet name="Acquisitions" sheetId="10" r:id="rId10"/>
    <s:sheet name="Fair Value Measurements" sheetId="11" r:id="rId11"/>
    <s:sheet name="Investments" sheetId="12" r:id="rId12"/>
    <s:sheet name="Receivables" sheetId="13" r:id="rId13"/>
    <s:sheet name="Income Taxes" sheetId="14" r:id="rId14"/>
    <s:sheet name="Earnings Per Share" sheetId="15" r:id="rId15"/>
    <s:sheet name="Share-Based Compensation" sheetId="16" r:id="rId16"/>
    <s:sheet name="Indebtedness (Notes)" sheetId="17" r:id="rId17"/>
    <s:sheet name="Contingencies" sheetId="18" r:id="rId18"/>
    <s:sheet name="Segment Reporting" sheetId="19" r:id="rId19"/>
    <s:sheet name="Acquisitions Pro Formas (Tables" sheetId="20" r:id="rId20"/>
    <s:sheet name="Acquisitions Schedule of Goodwi" sheetId="21" r:id="rId21"/>
    <s:sheet name="Acquisitions Schedule of Recogn" sheetId="22" r:id="rId22"/>
    <s:sheet name="Fair Value Measurements (Tables" sheetId="23" r:id="rId23"/>
    <s:sheet name="Investments Investments (Tables" sheetId="24" r:id="rId24"/>
    <s:sheet name="Receivables (Tables)" sheetId="25" r:id="rId25"/>
    <s:sheet name="Earnings Per Share (Tables)" sheetId="26" r:id="rId26"/>
    <s:sheet name="Share-Based Compensation (Table" sheetId="27" r:id="rId27"/>
    <s:sheet name="Indebtedness (Tables)" sheetId="28" r:id="rId28"/>
    <s:sheet name="Segment Reporting (Tables)" sheetId="29" r:id="rId29"/>
    <s:sheet name="Interim Statement Presentatio30" sheetId="30" r:id="rId30"/>
    <s:sheet name="Acquisitions Acquisitions (Deta" sheetId="31" r:id="rId31"/>
    <s:sheet name="Fair Value Measurements (Narrat" sheetId="32" r:id="rId32"/>
    <s:sheet name="Fair Value Measurements Fair Va" sheetId="33" r:id="rId33"/>
    <s:sheet name="Investments (Narrative) (Detail" sheetId="34" r:id="rId34"/>
    <s:sheet name="Investments (Details)" sheetId="35" r:id="rId35"/>
    <s:sheet name="Receivables (Narrative) (Detail" sheetId="36" r:id="rId36"/>
    <s:sheet name="Receivables (Summary Of Net Rec" sheetId="37" r:id="rId37"/>
    <s:sheet name="Income Taxes (Details)" sheetId="38" r:id="rId38"/>
    <s:sheet name="Earnings Per Share (Reconciliat" sheetId="39" r:id="rId39"/>
    <s:sheet name="Earnings Per Share (Narrative) " sheetId="40" r:id="rId40"/>
    <s:sheet name="Share-Based Compensation (Sched" sheetId="41" r:id="rId41"/>
    <s:sheet name="Share-Based Compensation (Sch42" sheetId="42" r:id="rId42"/>
    <s:sheet name="Share-Based Compensation (Sch43" sheetId="43" r:id="rId43"/>
    <s:sheet name="Share-Based Compensation (Compe" sheetId="44" r:id="rId44"/>
    <s:sheet name="Share-Based Compensation (Narra" sheetId="45" r:id="rId45"/>
    <s:sheet name="Indebtedness (Details)" sheetId="46" r:id="rId46"/>
    <s:sheet name="Segment Reporting (Summary Of T" sheetId="47" r:id="rId47"/>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l. 04, 2015</t>
  </si>
  <si>
    <t>Jul. 28, 2015</t>
  </si>
  <si>
    <t>Entity Information [Line Items]</t>
  </si>
  <si>
    <t>Entity Registrant Name</t>
  </si>
  <si>
    <t>CERNER CORP /MO/</t>
  </si>
  <si>
    <t>Entity Central Index Key</t>
  </si>
  <si>
    <t>Document Type</t>
  </si>
  <si>
    <t>10-Q</t>
  </si>
  <si>
    <t>Document Period End Date</t>
  </si>
  <si>
    <t>Jul. 4,
		2015</t>
  </si>
  <si>
    <t>Amendment Flag</t>
  </si>
  <si>
    <t>false</t>
  </si>
  <si>
    <t>Document Fiscal Year Focus</t>
  </si>
  <si>
    <t>Document Fiscal Period Focus</t>
  </si>
  <si>
    <t>Q2</t>
  </si>
  <si>
    <t>Current Fiscal Year End Date</t>
  </si>
  <si>
    <t>--01-02</t>
  </si>
  <si>
    <t>Entity Filer Category</t>
  </si>
  <si>
    <t>Large Accelerated Filer</t>
  </si>
  <si>
    <t>Entity Common Stock, Shares Outstanding</t>
  </si>
  <si>
    <t>Consolidated Balance Sheets - USD ($) $ in Thousands</t>
  </si>
  <si>
    <t>Jan. 03, 2015</t>
  </si>
  <si>
    <t>Current assets:</t>
  </si>
  <si>
    <t>Cash and cash equivalents</t>
  </si>
  <si>
    <t>Short-term investments</t>
  </si>
  <si>
    <t>Receivables, net</t>
  </si>
  <si>
    <t>Inventory</t>
  </si>
  <si>
    <t>Prepaid expenses and other</t>
  </si>
  <si>
    <t>Deferred income taxes, net</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49,496,088 shares issued at July 4, 2015 and 346,985,811 shares issued at January 3, 2015</t>
  </si>
  <si>
    <t>Additional paid-in capital</t>
  </si>
  <si>
    <t>Retained earnings</t>
  </si>
  <si>
    <t>Treasury stock, 4,652,515 shares at July 4, 2015 and January 3, 2015</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3 Months Ended</t>
  </si>
  <si>
    <t>Jun. 28, 2014</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29,618 and $58,707 for the three and six months ended July 4, 2015; and $24,937 and $50,038 for the three and six months ended June 28, 2014)</t>
  </si>
  <si>
    <t>General and administrative</t>
  </si>
  <si>
    <t>Amortization of acquisition-related intangibles</t>
  </si>
  <si>
    <t>Total costs and expenses</t>
  </si>
  <si>
    <t>Operating earnings</t>
  </si>
  <si>
    <t>Other income (expens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 of $(863) and $(2,229) for the three and six months ended July 4, 2015; and $(48) and $319 for the three and six months ended June 28, 2014)</t>
  </si>
  <si>
    <t>Unrealized holding gain (loss) on available-for-sale investments (net of taxes (benefit) of $(132) and $113 for the three and six months ended July 4, 2015; and $(55) and $7 for the three and six months ended June 28, 2014)</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Proceeds from Issuance of Long-term Debt</t>
  </si>
  <si>
    <t>Repayment of long-term debt and capital lease obligations</t>
  </si>
  <si>
    <t>Proceeds from excess tax benefits from share-based compensation</t>
  </si>
  <si>
    <t>Proceeds from exercise of options</t>
  </si>
  <si>
    <t>Treasury stock purchases</t>
  </si>
  <si>
    <t>Contingent consideration payments for acquisition of businesses</t>
  </si>
  <si>
    <t>Cash Grant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tangible assets acquired</t>
  </si>
  <si>
    <t>Fair value of intangible assets acquired</t>
  </si>
  <si>
    <t>Fair value of goodwill</t>
  </si>
  <si>
    <t>Less: Fair value of liabilities assumed</t>
  </si>
  <si>
    <t>Less: Fair value of contingent liability payable</t>
  </si>
  <si>
    <t>Net cash used</t>
  </si>
  <si>
    <t>Interim Statement Presentation (Notes)</t>
  </si>
  <si>
    <t>Organization, Consolidation and Presentation of Financial Statements [Abstract]</t>
  </si>
  <si>
    <t>Interim Statement Presentation</t>
  </si>
  <si>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Fiscal Period End Our 2015 and 2014 second quarters ended on July 4, 2015 and June 28, 2014, respectively. All references to years in these notes to condensed consolidated financial statements represent the respective three or six months ended on such dates, unless otherwise noted . Factors Impacting Comparability of Interim Financial Statements Siemens Health Services On February 2, 2015, we acquired Siemens Health Services, as further described in Note (2). The addition of the Siemens Health Services business has a significant impact on the comparability of our condensed consolidated financial statements as of and for the three and six months ended July 4, 2015 , in relation to the comparative periods presented herein. Amortization of Acquisition-related Intangibles Amortization of acquisition-related intangibles includes the amortization of customer relationships, acquired technology, trade names, and non-compete agreements recorded in connection with our business acquisitions. Historically, such amounts were included in general and administrative expense in our condensed consolidated statements of operations. Effective for our second quarter of 2015, amortization of acquisition-related intangibles is presented on a separate line within our condensed consolidated statements of operations. While this reporting change did not impact our consolidated results, prior period reclassifications have been made to conform to the current period presentation. Acquisition Transactions within our Condensed Consolidated Statements of Cash Flows Historically, the fair value of tangible assets acquired and liabilities assumed in business acquisitions were presented on a net basis within our condensed consolidated statements of cash flows. Effective for our first quarter of 2015, the fair value of tangible assets acquired and the fair value of liabilities assumed are presented separately. While this reporting change did not impact our consolidated results, prior period reclassifications have been made to conform to the current period presentation. Voluntary Separation Plan In the first quarter of 2015, the Company adopted a voluntary separation plan ("VSP") for eligible associates. Generally, the VSP was available to U.S. associates who met a minimum level of combined age and tenure, excluding, among others, our executive officers. Associates who elected to participate in the VSP receive financial benefits commensurate with their tenure and position, along with vacation payout and medical benefits. We account for voluntary separation benefits in accordance with the provisions of Accounting Standards Codification (ASC) Topic 712, Compensation-Nonretirement Postemployment Benefits. Voluntary separation benefits are recorded to expense when the associates irrevocably accept the offer and the amount of the termination liability is reasonably estimable. The irrevocable acceptance period for most associates electing to participate in the VSP ended in May 2015. In the second quarter of 2015, we recorded a pre-tax charge for the VSP of $42 million , which is included in general and administrative expense in our condensed consolidated statements of operations. We expect to record additional pre-tax charges for the VSP during the remainder of 2015 of approximately $4 million , in the aggregate. Recently Issued Accounting Pronouncements Revenue Recognition.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The new standard is effective for the Company in the first quarter of 2018. The standard permits the use of either the retrospective or cumulative effect transition method. At this time, we have not selected a transition method. We are currently evaluating the effect that ASU 2014-09 will have on our consolidated financial statements and related disclosures. Debt Issuance Cost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ASU 2015-03 is effective for the Company in the first quarter of 2016, with early adoption permitted, and retrospective application required. The Company has chosen to adopt the standard early, effective in the first quarter of 2015. The adoption of ASU 2015-03 did not have a material impact on our condensed consolidated financial statements. Refer to Note (9) for further information regarding debt issuance costs. Consolidation. In February 2015, the FASB issued ASU 2015-02, Consolidation (Topic 810): Amendments to the Consolidation Analysis, which provides guidance when evaluating whether to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SU 2015-02 is effective for the Company in the first quarter of 2016, with early adoption permitted. We are currently evaluating the effect that ASU 2015-02 will have on our consolidated financial statements and related disclosures.</t>
  </si>
  <si>
    <t>Acquisitions</t>
  </si>
  <si>
    <t>Business Combinations [Abstract]</t>
  </si>
  <si>
    <t>Business Acquisitions</t>
  </si>
  <si>
    <t>Business Acquisitions Siemens Health Services On February 2, 2015 , we acquired substantially all of the assets, and assumed certain liabilities of Siemens Health Services , the health information technology business unit of Siemens AG, a stock corporation established under the laws of Germany, and its affiliates. Siemens Health Services offered a portfolio of enterprise-level clinical and financial health care information technology solutions, as well as departmental, connectivity, population health, and care coordination solutions globally. Solutions were offered on the Soarian®, Invision®, and i.s.h.med® platforms, among others. Siemens Health Services also offered a range of complementary services including support, hosting, managed services, implementation services, and strategic consulting. We believe the acquisition enhances our organic growth opportunities as it provides us a larger base into which we can sell our combined portfolio of solutions and services. The acquisition also augments our non-U.S. footprint and growth opportunities, increases our scale for R&amp;D investment, and adds over 5,000 highly-skilled associates that will enhance our capabilities. These factors, combined with the synergies and economies of scale expected from combining the operations of Cerner and Siemens Health Services, are the basis for the acquisition and comprise the resulting goodwill recorded. Consideration for the acquisition was $1.37 billion of cash, consisting of the $1.3 billion agreed upon purchase price plus working capital adjustments. The purchase price is subject to certain post-closing adjustments for working capital and pension obligations, as specified in the Master Sale and Purchase Agreement dated August 5, 2014 , as amended. During the six months ended July 4, 2015 , we incurred $20 million of pre-tax acquisition costs in connection with the acquisition of Siemens Health Services, which are included in general and administrative expenses in our condensed consolidated statements of operations. The acquisition of Siemens Health Services is being treated as a purchase in accordance with ASC Topic 805, Business Combinations , which requires allocation of the purchase price to the estimated fair values of the assets acquired and liabilities assumed in the transaction. Our allocation of purchase price is based on management's judgment after evaluating several factors, including a preliminary valuation assessment. The allocation of purchase price is preliminary and subject to changes, which could be significant, as appraisals of tangible and intangible assets are finalized, working capital and pension obligation adjustments are agreed upon and finalized, and additional information becomes available. The preliminary allocation of purchase price is as follows: (in thousands) Allocation Amount Estimated Weighted Average Useful Life Receivables, net of allowances of $33,674 $ 236,491 Other current assets 56,859 Property and equipment 158,298 20 years Goodwill 449,023 Intangible assets: Customer relationships 396,000 10 years Existing technologies 201,990 5 years Trade names 39,990 8 years Total intangible assets 637,980 Other non-current assets 233 Accounts payable (42,076 ) Deferred revenue (current) (90,148 ) Other current liabilities (19,716 ) Deferred revenue (non-current) (14,930 ) Total purchase price $ 1,372,014 The intangible assets in the table above are being amortized on a straight-line basis over their estimated useful lives, with such amortization included in amortization of acquisition-related intangibles in our condensed consolidated statements of operations. The fair value measurements of tangible and intangible assets and liabilities were based on significant inputs not observable in the market and thus represent Level 3 measurements within the fair value measurement hierarchy. Level 3 inputs included, among others, discount rates that we estimated would be used by a market participant in valuing these assets and liabilities, projections of revenues and cash flows, client attrition rates, royalty rates, and market comparables. Property and equipment was valued primarily using the sales comparison method, a form of the market approach, in which the value is derived by evaluating the market prices of assets with comparable features such as size, location, condition and age. Our analysis included multiple property categories, including land, buildings, and personal property and included assumptions for market prices of comparable assets, and physical and economic obsolescence, among others. Customer relationship intangible assets were valued using the excess earnings method, a form of the income approach, in which the value is derived by estimation of the after-tax cash flows specifically attributable to the customer relationships. Our analysis consisted of two customer categories, order backlog and existing customer relationships and included assumptions for projections of revenues and expenses, contributory asset charges, discount rates, and a tax amortization benefit, among others. Existing technology and trade name intangible assets were valued using the relief from royalty method, a form of the income approach, in which the value is derived by estimation of the after-tax royalty savings attributable to owning the assets. Assumptions in these analyses included projections of revenues, royalty rates representing costs avoided due to ownership of the assets, discount rates, and a tax amortization benefit. Deferred revenue was valued using an income approach, in which the value was derived by estimation of the fulfillment cost, plus a normal profit margin (which excludes any selling margin), for performance obligations assumed in the acquisition. Assumptions included estimations of costs incurred to fulfill the obligations, profit margins a market participant would expect to receive, and a discount rate. The goodwill of $449 million was allocated among our Domestic and Global operating segments, as shown below, and is expected to be deductible for tax purposes. The changes in the carrying amounts of goodwill for the six months ended July 4, 2015 were as follows: (In thousands) Domestic Global Total Beginning balance $ 311,170 $ 9,368 $ 320,538 Goodwill recorded in connection with the Siemens Health Services acquisition 386,663 62,360 449,023 Foreign currency translation adjustments and other — (3,515 ) (3,515 ) Ending balance at July 4, 2015 $ 697,833 $ 68,213 $ 766,046 Our condensed consolidated statements of operations for the three and six months ended July 4, 2015 include revenues of approximately $260 million and $435 million , respectively, attributable to the acquired business (now referred to as "Cerner Health Services") since the February 2, 2015 acquisition date. Disclosure of the earnings contribution from the Cerner Health Services business is not practicable, as we have already integrated operations in many areas. The following table provides unaudited pro forma results of operations for the three and six months ended July 4, 2015 and June 28, 2014 , as if the acquisition had been completed on the first day of our 2014 fiscal year. Three Months Ended Six Months Ended (In thousands, except per share data) 2015 2014 2015 2014 Pro forma revenues $ 1,125,997 $ 1,144,861 $ 2,215,766 $ 2,210,662 Pro forma net earnings 117,047 115,043 231,379 213,132 Pro forma diluted earnings per share 0.33 0.33 0.66 0.61 These pro forma results are based on estimates and assumptions, which we believe are reasonable. They are not the results that would have been realized had we been a combined company during the periods presented, nor are they indicative of our consolidated results of operations in future periods. The pro forma results for the three months ended July 4, 2015 include a pre-tax adjustment to eliminate $3 million of acquisition costs. The pro forma results for the six months ended July 4, 2015 include pre-tax adjustments for amortization of intangible assets, fair value adjustments for deferred revenue, and the elimination of acquisition costs of $7 million , $6 million and $20 million , respectively. Pro forma results for the three months ended June 28, 2014 include pre-tax adjustments for amortization of intangible assets and fair value adjustments for deferred revenue of $22 million and $7 million , respectively. The pro forma results for the six months ended June 28, 2014 include pre-tax adjustments for amortization of intangible assets and fair value adjustments for deferred revenue of $43 million and $25 million , respectively.</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July 4, 2015 : (In thousands) Fair Value Measurements Using Description Balance Sheet Classification Level 1 Level 2 Level 3 Money market funds Cash equivalents $ 67,104 $ — $ — Time deposits Cash equivalents — 9,412 — Government and corporate bonds Cash equivalents — 2,100 — Time deposits Short-term investments — 51,230 — Commercial paper Short-term investments — 4,600 — Government and corporate bonds Short-term investments — 208,244 — Government and corporate bonds Long-term investments — 282,450 — The following table details our financial assets measured and recorded at fair value on a recurring basis at January 3, 2015 : (In thousands) Fair Value Measurements Using Description Balance Sheet Classification Level 1 Level 2 Level 3 Money market funds Cash equivalents $ 189,137 $ — $ — Time deposits Cash equivalents — 9,989 — Commercial paper Cash equivalents — 115,638 — Time deposits Short-term investments — 52,829 — Commercial paper Short-term investments — 435,544 — Government and corporate bonds Short-term investments — 297,290 — Government and corporate bonds Long-term investments — 218,965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July 4, 2015 and January 3, 2015 was approximately $525 million and $15 million , respectively. The carrying amount of such debt at July 4, 2015 and January 3, 2015 was $514 million and $14 million , respectively.</t>
  </si>
  <si>
    <t>Investments</t>
  </si>
  <si>
    <t>Investments [Abstract]</t>
  </si>
  <si>
    <t>Investments Available-for-sale investments at July 4, 2015 were as follows: (In thousands) Adjusted Cost Gross Unrealized Gains Gross Unrealized Losses Fair Value Cash equivalents: Money market funds $ 67,104 $ — $ — $ 67,104 Time deposits 9,412 — — 9,412 Government and corporate bonds 2,100 — — 2,100 Total cash equivalents 78,616 — — 78,616 Short-term investments: Time deposits 51,230 — — 51,230 Commercial paper 4,600 — — 4,600 Government and corporate bonds 208,202 75 (33 ) 208,244 Total short-term investments 264,032 75 (33 ) 264,074 Long-term investments: Government and corporate bonds 282,713 79 (342 ) 282,450 Total available-for-sale investments $ 625,361 $ 154 $ (375 ) $ 625,140 Available-for-sale investments at January 3, 2015 were as follows: (In thousands) Adjusted Cost Gross Unrealized Gains Gross Unrealized Losses Fair Value Cash equivalents: Money market funds $ 189,137 $ — $ — $ 189,137 Time deposits 9,989 — — 9,989 Commercial paper 115,638 — — 115,638 Total cash equivalents 314,764 — — 314,764 Short-term investments: Time deposits 52,830 — (1 ) 52,829 Commercial paper 435,555 1 (12 ) 435,544 Government and corporate bonds 297,311 69 (90 ) 297,290 Total short-term investments 785,696 70 (103 ) 785,663 Long-term investments: Government and corporate bonds 219,439 26 (500 ) 218,965 Total available-for-sale investments $ 1,319,899 $ 96 $ (603 ) $ 1,319,392 We sold available-for-sale investments for proceeds of $57 million and $156 million during the six months ended July 4, 2015 and June 28, 2014 , respectively, resulting in insignificant gains in each period.</t>
  </si>
  <si>
    <t>Receivables</t>
  </si>
  <si>
    <t>Receivables [Abstract]</t>
  </si>
  <si>
    <t>Receivables A summary of net receivables is as follows: (In thousands) July 4, 2015 January 3, 2015 Gross accounts receivable $ 1,009,179 $ 641,160 Less: Allowance for doubtful accounts 50,808 25,531 Accounts receivable, net of allowance 958,371 615,629 Current portion of lease receivables 44,772 57,149 Total receivables, net $ 1,003,143 $ 672,778 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July 4, 2015 , it remains unlikely that our matter with Fujitsu will be resolved in the next 12 months. Therefore, these receivables have been classified as long-term and represent less than the majority of other long-term assets at July 4, 2015 and January 3, 2015 .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 During the first six months of 2015 and 2014 , we received total client cash collections of $2.1 billion and $1.7 billion , respectively.</t>
  </si>
  <si>
    <t>Income Taxes</t>
  </si>
  <si>
    <t>Income Tax Disclosure [Abstract]</t>
  </si>
  <si>
    <t>Income Taxes 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33.1% and 33.8% for the first six months of 2015 and 2014 , respectively. The decrease in the 2015 effective tax rate results principally from the favorability of net discrete items recorded in 2015 as compared to 2014.</t>
  </si>
  <si>
    <t>Earnings Per Share</t>
  </si>
  <si>
    <t>Earnings Per Share [Abstract]</t>
  </si>
  <si>
    <t>Earnings Per Share A reconciliation of the numerators and the denominators of the basic and diluted per share computations are as follows: Three Months Ended 2015 2014 Earnings Shares Per-Share Earnings Shares Per-Share (In thousands, except per share data) (Numerator) (Denominator) Amount (Numerator) (Denominator) Amount Basic earnings per share: Income available to common shareholders $ 115,038 344,431 $ 0.33 $ 129,033 341,788 $ 0.38 Effect of dilutive securities: Stock options and non-vested shares — 8,019 — 8,006 Diluted earnings per share: Income available to common shareholders including assumed conversions $ 115,038 352,450 $ 0.33 $ 129,033 349,794 $ 0.37 For the three months ended July 4, 2015 and June 28, 2014 , options to purchase 2.8 million and 5.9 million shares of common stock at per share prices ranging from $54.09 to $73.40 and $38.66 to $60.37 , respectively, were outstanding but were not included in the computation of diluted earnings per share because they were anti-dilutive. Six Months Ended 2015 2014 Earnings Shares Per-Share Earnings Shares Per-Share (In thousands, except per share data) (Numerator) (Denominator) Amount (Numerator) (Denominator) Amount Basic earnings per share: Income available to common shareholders $ 225,972 343,880 $ 0.66 $ 248,559 342,787 $ 0.73 Effect of dilutive securities: Stock options and non-vested shares — 8,282 — 8,262 Diluted earnings per share: Income available to common shareholders including assumed conversions $ 225,972 352,162 $ 0.64 $ 248,559 351,049 $ 0.71 For the six months ended July 4, 2015 and June 28, 2014 , options to purchase 1.9 million and 4.8 million shares of common stock at per share prices ranging from $53.17 to $73.40 and $38.66 to $60.37 , respectively, were outstanding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Stock Options Options activity for the six months ended July 4, 2015 was as follows: (In thousands, except per share data) Number of Shares Weighted- Average Exercise Price Aggregate Intrinsic Value Weighted-Average Remaining Contractual Term (Yrs) Outstanding at beginning of year 24,629 $ 27.00 Granted 3,154 68.22 Exercised (2,900 ) 14.20 Forfeited and expired (228 ) 47.51 Outstanding as of July 4, 2015 24,655 33.59 $ 862,290 6.30 Exercisable as of July 4, 2015 14,213 $ 19.32 $ 698,720 4.71 The weighted-average assumptions used to estimate the fair value, under the Black-Scholes-Merton pricing model, of stock options granted during the six months ended July 4, 2015 were as follows: Expected volatility (%) 27.4 % Expected term (yrs) 7 Risk-free rate (%) 1.8 % Fair value per option $ 21.85 As of July 4, 2015 , there was $170 million of total unrecognized compensation cost related to stock options granted under all plans. That cost is expected to be recognized over a weighted-average period of 3.58 years. Non-vested Shares Non-vested share activity for the six months ended July 4, 2015 was as follows: (In thousands, except per share data) Number of Shares Weighted-Average Grant Date Fair Value Outstanding at beginning of year 506 $ 46.21 Granted 293 69.21 Vested (172 ) 44.78 Forfeited (55 ) 42.72 Outstanding as of July 4, 2015 572 $ 58.82 As of July 4, 2015 , there was $23 million of total unrecognized compensation cost related to non-vested share awards granted under all plans. That cost is expected to be recognized over a weighted-average period of 1.89 years. The following table presents total compensation expense recognized with respect to stock options, non-vested shares and our associate stock purchase plan: Three Months Ended Six Months Ended (In thousands) 2015 2014 2015 2014 Stock option and non-vested share compensation expense $ 19,290 $ 14,620 $ 34,451 $ 28,269 Associate stock purchase plan expense 1,365 1,094 2,753 2,377 Amounts capitalized in software development costs, net of amortization (208 ) (510 ) (300 ) (674 ) Amounts charged against earnings, before income tax benefit $ 20,447 $ 15,204 $ 36,904 $ 29,972 Amount of related income tax benefit recognized in earnings $ 6,664 $ 5,336 $ 12,197 $ 10,520</t>
  </si>
  <si>
    <t>Indebtedness (Notes)</t>
  </si>
  <si>
    <t>Debt Disclosure [Abstract]</t>
  </si>
  <si>
    <t>Debt and Capital Leases Disclosures [Text Block]</t>
  </si>
  <si>
    <t>Long-Term Debt and Capital Lease Obligations The following is a summary of indebtedness outstanding: (In thousands) July 4, 2015 January 3, 2015 Note agreement, 5.54% $ 14,471 $ 14,233 Senior Notes 500,000 — Capital lease obligations 109,055 116,095 Debt and capital lease obligations 623,526 130,328 Less: debt issuance costs (766 ) — Debt and capital lease obligations, net 622,760 130,328 Less: current portion (55,448 ) (67,460 ) Long-term debt and capital lease obligations $ 567,312 $ 62,868 In January 2015, we issued $500 million aggregate principal amount of unsecured Senior Notes ("Notes"), pursuant to a Master Note Purchase Agreement dated December 4, 2014. The issuance consisted of $225 million of 3.18% Series 2015-A Notes due February 15, 2022 , $200 million of 3.58% Series 2015-B Notes due February 14, 2025 , and $75 million in floating rate Series 2015-C Notes due February 15, 2022 . Interest is payable semiannually on February 15th and August 15th in each year, commencing on August 15, 2015 , for the Series 2015-A Notes and Series 2015-B Notes. The Series 2015-C Notes will accrue interest at a floating rate equal to the Adjusted LIBOR Rate (as defined in the Master Note Purchase Agreement), payable quarterly on February 15th, May 15th, August 15th and November 15th in each year, commencing on May 15, 2015 . As of July 4, 2015 , the interest rate was 1.28% for the current interest period based on the three-month floating LIBOR rate. The debt issuance costs in the table above relate to the issuance of these Notes. The Master Note Purchase Agreement contains certain leverage and interest coverage ratio covenants and provides certain restrictions on our ability to borrow, incur liens, sell assets, and other customary terms. Proceeds from the Notes are available for general corporate purposes. As of July 4, 2015 , we were in compliance with all debt covenants.</t>
  </si>
  <si>
    <t>Contingencies</t>
  </si>
  <si>
    <t>Commitments and Contingencies Disclosure [Abstract]</t>
  </si>
  <si>
    <t>Contingencies Disclosure</t>
  </si>
  <si>
    <t>Contingencies We accrue estimates for resolution of any legal and other contingencies when losses are probable and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including for example, employment disputes and litigation alleging solution defects, personal injury, intellectual property infringement, violations of law and breaches of contract and warranties. Many of these proceedings are at preliminary stages and many seek an indeterminate amount of damage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t>
  </si>
  <si>
    <t>Segment Reporting</t>
  </si>
  <si>
    <t>Segment Reporting [Abstract]</t>
  </si>
  <si>
    <t>Segment Reporting We have two operating segments, Domestic and Global.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In connection with our acquisition of the Cerner Health Services business, we commenced an evaluation of our methodology for allocating operating expenses to our reportable segments. Effective for our first quarter of 2015, certain expenses historically reported in “Other” have been allocated to the geographic segments. This new allocation reflects the manner in which the business is now managed, subsequent to the acquisition. While this reporting change did not impact our consolidated results, the segment data has been recast to be consistent for all periods presented. The following table presents a summary of our operating segments and other expense for the three and six months ended July 4, 2015 and June 28, 2014 : (In thousands) Domestic Global Other Total Three Months Ended 2015 Revenues $ 994,746 $ 131,251 $ — $ 1,125,997 Cost of revenues 168,189 24,133 — 192,322 Operating expenses 393,305 59,827 308,807 761,939 Total costs and expenses 561,494 83,960 308,807 954,261 Operating earnings (loss) $ 433,252 $ 47,291 $ (308,807 ) $ 171,736 (In thousands) Domestic Global Other Total Three Months Ended 2014 Revenues $ 766,763 $ 84,999 $ — $ 851,762 Cost of revenues 147,776 14,593 — 162,369 Operating expenses 283,609 47,849 166,302 497,760 Total costs and expenses 431,385 62,442 166,302 660,129 Operating earnings (loss) $ 335,378 $ 22,557 $ (166,302 ) $ 191,633 (In thousands) Domestic Global Other Total Six Months Ended 2015 Revenues $ 1,865,253 $ 256,833 $ — $ 2,122,086 Cost of revenues 310,906 50,076 — 360,982 Operating expenses 754,391 110,398 557,667 1,422,456 Total costs and expenses 1,065,297 160,474 557,667 1,783,438 Operating earnings (loss) $ 799,956 $ 96,359 $ (557,667 ) $ 338,648 (In thousands) Domestic Global Other Total Six Months Ended 2014 Revenues $ 1,464,467 $ 172,056 $ — $ 1,636,523 Cost of revenues 263,121 28,347 — 291,468 Operating expenses 557,599 92,918 324,902 975,419 Total costs and expenses 820,720 121,265 324,902 1,266,887 Operating earnings (loss) $ 643,747 $ 50,791 $ (324,902 ) $ 369,636</t>
  </si>
  <si>
    <t>Acquisitions Pro Formas (Tables)</t>
  </si>
  <si>
    <t>Business Acquisition, Pro Forma Information [Table Text Block]</t>
  </si>
  <si>
    <t>The following table provides unaudited pro forma results of operations for the three and six months ended July 4, 2015 and June 28, 2014 , as if the acquisition had been completed on the first day of our 2014 fiscal year. Three Months Ended Six Months Ended (In thousands, except per share data) 2015 2014 2015 2014 Pro forma revenues $ 1,125,997 $ 1,144,861 $ 2,215,766 $ 2,210,662 Pro forma net earnings 117,047 115,043 231,379 213,132 Pro forma diluted earnings per share 0.33 0.33 0.66 0.61</t>
  </si>
  <si>
    <t>Acquisitions Schedule of Goodwill (Tables)</t>
  </si>
  <si>
    <t>Schedule of Goodwill [Table Text Block]</t>
  </si>
  <si>
    <t>The changes in the carrying amounts of goodwill for the six months ended July 4, 2015 were as follows: (In thousands) Domestic Global Total Beginning balance $ 311,170 $ 9,368 $ 320,538 Goodwill recorded in connection with the Siemens Health Services acquisition 386,663 62,360 449,023 Foreign currency translation adjustments and other — (3,515 ) (3,515 ) Ending balance at July 4, 2015 $ 697,833 $ 68,213 $ 766,046</t>
  </si>
  <si>
    <t>Acquisitions Schedule of Recognized Identified Assets Acquired and Liabilities Assumed (Tables)</t>
  </si>
  <si>
    <t>Schedule of Recognized Identified Assets Acquired and Liabilities Assumed [Table Text Block]</t>
  </si>
  <si>
    <t xml:space="preserve">The preliminary allocation of purchase price is as follows: (in thousands) Allocation Amount Estimated Weighted Average Useful Life Receivables, net of allowances of $33,674 $ 236,491 Other current assets 56,859 Property and equipment 158,298 20 years Goodwill 449,023 Intangible assets: Customer relationships 396,000 10 years Existing technologies 201,990 5 years Trade names 39,990 8 years Total intangible assets 637,980 Other non-current assets 233 Accounts payable (42,076 ) Deferred revenue (current) (90,148 ) Other current liabilities (19,716 ) Deferred revenue (non-current) (14,930 ) Total purchase price $ 1,372,014 </t>
  </si>
  <si>
    <t>Fair Value Measurements (Tables)</t>
  </si>
  <si>
    <t>Schedule of Fair Value, Assets and Liabilities Measured on Recurring Basis</t>
  </si>
  <si>
    <t>The following table details our financial assets measured and recorded at fair value on a recurring basis at July 4, 2015 : (In thousands) Fair Value Measurements Using Description Balance Sheet Classification Level 1 Level 2 Level 3 Money market funds Cash equivalents $ 67,104 $ — $ — Time deposits Cash equivalents — 9,412 — Government and corporate bonds Cash equivalents — 2,100 — Time deposits Short-term investments — 51,230 — Commercial paper Short-term investments — 4,600 — Government and corporate bonds Short-term investments — 208,244 — Government and corporate bonds Long-term investments — 282,450 — The following table details our financial assets measured and recorded at fair value on a recurring basis at January 3, 2015 : (In thousands) Fair Value Measurements Using Description Balance Sheet Classification Level 1 Level 2 Level 3 Money market funds Cash equivalents $ 189,137 $ — $ — Time deposits Cash equivalents — 9,989 — Commercial paper Cash equivalents — 115,638 — Time deposits Short-term investments — 52,829 — Commercial paper Short-term investments — 435,544 — Government and corporate bonds Short-term investments — 297,290 — Government and corporate bonds Long-term investments — 218,965 —</t>
  </si>
  <si>
    <t>Investments Investments (Tables)</t>
  </si>
  <si>
    <t>Schedule of available-for-sale investments</t>
  </si>
  <si>
    <t>Available-for-sale investments at July 4, 2015 were as follows: (In thousands) Adjusted Cost Gross Unrealized Gains Gross Unrealized Losses Fair Value Cash equivalents: Money market funds $ 67,104 $ — $ — $ 67,104 Time deposits 9,412 — — 9,412 Government and corporate bonds 2,100 — — 2,100 Total cash equivalents 78,616 — — 78,616 Short-term investments: Time deposits 51,230 — — 51,230 Commercial paper 4,600 — — 4,600 Government and corporate bonds 208,202 75 (33 ) 208,244 Total short-term investments 264,032 75 (33 ) 264,074 Long-term investments: Government and corporate bonds 282,713 79 (342 ) 282,450 Total available-for-sale investments $ 625,361 $ 154 $ (375 ) $ 625,140 Available-for-sale investments at January 3, 2015 were as follows: (In thousands) Adjusted Cost Gross Unrealized Gains Gross Unrealized Losses Fair Value Cash equivalents: Money market funds $ 189,137 $ — $ — $ 189,137 Time deposits 9,989 — — 9,989 Commercial paper 115,638 — — 115,638 Total cash equivalents 314,764 — — 314,764 Short-term investments: Time deposits 52,830 — (1 ) 52,829 Commercial paper 435,555 1 (12 ) 435,544 Government and corporate bonds 297,311 69 (90 ) 297,290 Total short-term investments 785,696 70 (103 ) 785,663 Long-term investments: Government and corporate bonds 219,439 26 (500 ) 218,965 Total available-for-sale investments $ 1,319,899 $ 96 $ (603 ) $ 1,319,392</t>
  </si>
  <si>
    <t>Receivables (Tables)</t>
  </si>
  <si>
    <t>Summary of Net Receivables</t>
  </si>
  <si>
    <t>A summary of net receivables is as follows: (In thousands) July 4, 2015 January 3, 2015 Gross accounts receivable $ 1,009,179 $ 641,160 Less: Allowance for doubtful accounts 50,808 25,531 Accounts receivable, net of allowance 958,371 615,629 Current portion of lease receivables 44,772 57,149 Total receivables, net $ 1,003,143 $ 672,778</t>
  </si>
  <si>
    <t>Earnings Per Share (Tables)</t>
  </si>
  <si>
    <t>Reconciliation Of The Numerators And The Denominators Of The Basic And Diluted Per Share</t>
  </si>
  <si>
    <t xml:space="preserve"> Six Months Ended 2015 2014 Earnings Shares Per-Share Earnings Shares Per-Share (In thousands, except per share data) (Numerator) (Denominator) Amount (Numerator) (Denominator) Amount Basic earnings per share: Income available to common shareholders $ 225,972 343,880 $ 0.66 $ 248,559 342,787 $ 0.73 Effect of dilutive securities: Stock options and non-vested shares — 8,282 — 8,262 Diluted earnings per share: Income available to common shareholders including assumed conversions $ 225,972 352,162 $ 0.64 $ 248,559 351,049 $ 0.71 A reconciliation of the numerators and the denominators of the basic and diluted per share computations are as follows: Three Months Ended 2015 2014 Earnings Shares Per-Share Earnings Shares Per-Share (In thousands, except per share data) (Numerator) (Denominator) Amount (Numerator) (Denominator) Amount Basic earnings per share: Income available to common shareholders $ 115,038 344,431 $ 0.33 $ 129,033 341,788 $ 0.38 Effect of dilutive securities: Stock options and non-vested shares — 8,019 — 8,006 Diluted earnings per share: Income available to common shareholders including assumed conversions $ 115,038 352,450 $ 0.33 $ 129,033 349,794 $ 0.37</t>
  </si>
  <si>
    <t>Share-Based Compensation (Tables)</t>
  </si>
  <si>
    <t>Schedule Of Stock Options Activity</t>
  </si>
  <si>
    <t>Options activity for the six months ended July 4, 2015 was as follows: (In thousands, except per share data) Number of Shares Weighted- Average Exercise Price Aggregate Intrinsic Value Weighted-Average Remaining Contractual Term (Yrs) Outstanding at beginning of year 24,629 $ 27.00 Granted 3,154 68.22 Exercised (2,900 ) 14.20 Forfeited and expired (228 ) 47.51 Outstanding as of July 4, 2015 24,655 33.59 $ 862,290 6.30 Exercisable as of July 4, 2015 14,213 $ 19.32 $ 698,720 4.71</t>
  </si>
  <si>
    <t>Schedule of Share-based Payment Award, Stock Options, Valuation Assumptions</t>
  </si>
  <si>
    <t>The weighted-average assumptions used to estimate the fair value, under the Black-Scholes-Merton pricing model, of stock options granted during the six months ended July 4, 2015 were as follows: Expected volatility (%) 27.4 % Expected term (yrs) 7 Risk-free rate (%) 1.8 % Fair value per option $ 21.85</t>
  </si>
  <si>
    <t>Schedule of Share-based Compensation, Restricted Stock Activity</t>
  </si>
  <si>
    <t>Non-vested share activity for the six months ended July 4, 2015 was as follows: (In thousands, except per share data) Number of Shares Weighted-Average Grant Date Fair Value Outstanding at beginning of year 506 $ 46.21 Granted 293 69.21 Vested (172 ) 44.78 Forfeited (55 ) 42.72 Outstanding as of July 4, 2015 572 $ 58.82</t>
  </si>
  <si>
    <t>Compensation Expense Recognized In The Condensed Consolidated Statements Of Operations</t>
  </si>
  <si>
    <t>The following table presents total compensation expense recognized with respect to stock options, non-vested shares and our associate stock purchase plan: Three Months Ended Six Months Ended (In thousands) 2015 2014 2015 2014 Stock option and non-vested share compensation expense $ 19,290 $ 14,620 $ 34,451 $ 28,269 Associate stock purchase plan expense 1,365 1,094 2,753 2,377 Amounts capitalized in software development costs, net of amortization (208 ) (510 ) (300 ) (674 ) Amounts charged against earnings, before income tax benefit $ 20,447 $ 15,204 $ 36,904 $ 29,972 Amount of related income tax benefit recognized in earnings $ 6,664 $ 5,336 $ 12,197 $ 10,520</t>
  </si>
  <si>
    <t>Indebtedness (Tables)</t>
  </si>
  <si>
    <t>Schedule of Debt [Table Text Block]</t>
  </si>
  <si>
    <t>The following is a summary of indebtedness outstanding: (In thousands) July 4, 2015 January 3, 2015 Note agreement, 5.54% $ 14,471 $ 14,233 Senior Notes 500,000 — Capital lease obligations 109,055 116,095 Debt and capital lease obligations 623,526 130,328 Less: debt issuance costs (766 ) — Debt and capital lease obligations, net 622,760 130,328 Less: current portion (55,448 ) (67,460 ) Long-term debt and capital lease obligations $ 567,312 $ 62,868</t>
  </si>
  <si>
    <t>Segment Reporting (Tables)</t>
  </si>
  <si>
    <t>Summary of the Operating Information</t>
  </si>
  <si>
    <t>The following table presents a summary of our operating segments and other expense for the three and six months ended July 4, 2015 and June 28, 2014 : (In thousands) Domestic Global Other Total Three Months Ended 2015 Revenues $ 994,746 $ 131,251 $ — $ 1,125,997 Cost of revenues 168,189 24,133 — 192,322 Operating expenses 393,305 59,827 308,807 761,939 Total costs and expenses 561,494 83,960 308,807 954,261 Operating earnings (loss) $ 433,252 $ 47,291 $ (308,807 ) $ 171,736 (In thousands) Domestic Global Other Total Three Months Ended 2014 Revenues $ 766,763 $ 84,999 $ — $ 851,762 Cost of revenues 147,776 14,593 — 162,369 Operating expenses 283,609 47,849 166,302 497,760 Total costs and expenses 431,385 62,442 166,302 660,129 Operating earnings (loss) $ 335,378 $ 22,557 $ (166,302 ) $ 191,633 (In thousands) Domestic Global Other Total Six Months Ended 2015 Revenues $ 1,865,253 $ 256,833 $ — $ 2,122,086 Cost of revenues 310,906 50,076 — 360,982 Operating expenses 754,391 110,398 557,667 1,422,456 Total costs and expenses 1,065,297 160,474 557,667 1,783,438 Operating earnings (loss) $ 799,956 $ 96,359 $ (557,667 ) $ 338,648 (In thousands) Domestic Global Other Total Six Months Ended 2014 Revenues $ 1,464,467 $ 172,056 $ — $ 1,636,523 Cost of revenues 263,121 28,347 — 291,468 Operating expenses 557,599 92,918 324,902 975,419 Total costs and expenses 820,720 121,265 324,902 1,266,887 Operating earnings (loss) $ 643,747 $ 50,791 $ (324,902 ) $ 369,636</t>
  </si>
  <si>
    <t>Interim Statement Presentation Interim Statement Presentation (Details) - 6 months ended Jul. 04, 2015 - USD ($) $ in Millions</t>
  </si>
  <si>
    <t>Total</t>
  </si>
  <si>
    <t>Interim Statement Presentation [Abstract]</t>
  </si>
  <si>
    <t>Description of Postemployment Benefits</t>
  </si>
  <si>
    <t>Associates who elected to participate in the VSP receive financial benefits commensurate with their tenure and position, along with vacation payout and medical benefits.</t>
  </si>
  <si>
    <t>Postemployment Benefit Plans, Policy [Policy Text Block]</t>
  </si>
  <si>
    <t>We account for voluntary separation benefits in accordance with the provisions of Accounting Standards Codification (ASC) Topic 712, Compensation-Nonretirement Postemployment Benefits. Voluntary separation benefits are recorded to expense when the associates irrevocably accept the offer and the amount of the termination liability is reasonably estimable.</t>
  </si>
  <si>
    <t>Postemployment Benefits, Period Expense</t>
  </si>
  <si>
    <t>Estimated Severance Benefits</t>
  </si>
  <si>
    <t>Interim Statement Presentation [Line Items]</t>
  </si>
  <si>
    <t>Fiscal Period, Policy [Policy Text Block]</t>
  </si>
  <si>
    <t>Our 2015 and 2014 second quarters ended on July 4, 2015 and June 28, 2014, respectively.  All references to years in these notes to condensed consolidated financial statements represent the respective three or six months ended on such dates, unless otherwise noted</t>
  </si>
  <si>
    <t>ASU 2014-09 Revenue from Contracts with Customers [Member]</t>
  </si>
  <si>
    <t>New Accounting Pronouncements, Policy [Policy Text Block]</t>
  </si>
  <si>
    <t>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The new standard is effective for the Company in the first quarter of 2018. The standard permits the use of either the retrospective or cumulative effect transition method.  At this time, we have not selected a transition method.  We are currently evaluating the effect that ASU 2014-09 will have on our consolidated financial statements and related disclosures.</t>
  </si>
  <si>
    <t>ASU 2015-03 Interest - Imputation of Interest [Member]</t>
  </si>
  <si>
    <t>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ASU 2015-03 is effective for the Company in the first quarter of 2016, with early adoption permitted, and retrospective application required. The Company has chosen to adopt the standard early, effective in the first quarter of 2015. The adoption of ASU 2015-03 did not have a material impact on our condensed consolidated financial statements. Refer to Note (9) for further information regarding debt issuance costs.</t>
  </si>
  <si>
    <t>ASU 2015-02 Consolidation (Topic 810) [Member]</t>
  </si>
  <si>
    <t>In February 2015, the FASB issued ASU 2015-02, Consolidation (Topic 810): Amendments to the Consolidation Analysis, which provides guidance when evaluating whether to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SU 2015-02 is effective for the Company in the first quarter of 2016, with early adoption permitted. We are currently evaluating the effect that ASU 2015-02 will have on our consolidated financial statements and related disclosures.</t>
  </si>
  <si>
    <t>Acquired Intangible Amortization [Member]</t>
  </si>
  <si>
    <t>Reclassifications [Text Block]</t>
  </si>
  <si>
    <t>Amortization of acquisition-related intangibles includes the amortization of customer relationships, acquired technology, trade names, and non-compete agreements recorded in connection with our business acquisitions.  Historically, such amounts were included in general and administrative expense in our condensed consolidated statements of operations.  Effective for our second quarter of 2015, amortization of acquisition-related intangibles is presented on a separate line within our condensed consolidated statements of operations. While this reporting change did not impact our consolidated results, prior period reclassifications have been made to conform to the current period presentation.</t>
  </si>
  <si>
    <t>Summary of acquisition transactions [Member]</t>
  </si>
  <si>
    <t>Historically, the fair value of tangible assets acquired and liabilities assumed in business acquisitions were presented on a net basis within our condensed consolidated statements of cash flows.  Effective for our first quarter of 2015, the fair value of tangible assets acquired and the fair value of liabilities assumed are presented separately.  While this reporting change did not impact our consolidated results, prior period reclassifications have been made to conform to the current period presentation.</t>
  </si>
  <si>
    <t>Acquisitions Acquisitions (Details) - USD ($) $ / shares in Units, $ in Thousands</t>
  </si>
  <si>
    <t>Feb. 02, 2015</t>
  </si>
  <si>
    <t>Business Acquisition [Line Items]</t>
  </si>
  <si>
    <t>Goodwill, Acquired During Period</t>
  </si>
  <si>
    <t>Goodwill, Translation Adjustments</t>
  </si>
  <si>
    <t>Siemens Health Services [Member]</t>
  </si>
  <si>
    <t>Business Acquisition, Effective Date of Acquisition</t>
  </si>
  <si>
    <t>Feb. 2,
		2015</t>
  </si>
  <si>
    <t>Business Acquisition, Name of Acquired Entity</t>
  </si>
  <si>
    <t>Siemens Health Services</t>
  </si>
  <si>
    <t>Business Acquisition, Description of Acquired Entity</t>
  </si>
  <si>
    <t>Siemens Health Services offered a portfolio of enterprise-level clinical and financial health care information technology solutions, as well as departmental, connectivity, population health, and care coordination solutions globally.  Solutions were offered on the Soarian®, Invision®, and i.s.h.med® platforms, among others.  Siemens Health Services also offered a range of complementary services including support, hosting, managed services, implementation services, and strategic consulting.</t>
  </si>
  <si>
    <t>Business Combination, Reason for Business Combination</t>
  </si>
  <si>
    <t>We believe the acquisition enhances our organic growth opportunities as it provides us a larger base into which we can sell our combined portfolio of solutions and services. The acquisition also augments our non-U.S. footprint and growth opportunities, increases our scale for R&amp;D investment, and adds over 5,000 highly-skilled associates that will enhance our capabilities.</t>
  </si>
  <si>
    <t>Business Combination, Goodwill Recognized, Description</t>
  </si>
  <si>
    <t>These factors, combined with the synergies and economies of scale expected from combining the operations of Cerner and Siemens Health Services, are the basis for the acquisition and comprise the resulting goodwill recorded.</t>
  </si>
  <si>
    <t>Business Combination, Consideration Transferred</t>
  </si>
  <si>
    <t>Business Combination, Base Purchase Price</t>
  </si>
  <si>
    <t>Business Acquisition, Date of Acquisition Agreement</t>
  </si>
  <si>
    <t>Aug. 5,
		2014</t>
  </si>
  <si>
    <t>Business Acquisition, Transaction Costs</t>
  </si>
  <si>
    <t>Business Combination, Provisional Information, Initial Accounting Incomplete, Reasons</t>
  </si>
  <si>
    <t>The allocation of purchase price is preliminary and subject to changes, which could be significant, as appraisals of tangible and intangible assets are finalized, working capital and pension obligation adjustments are agreed upon and finalized, and additional information becomes available.</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PP&amp;E, Weighted Average Useful Life</t>
  </si>
  <si>
    <t>20 years</t>
  </si>
  <si>
    <t>Intangible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Deferred Revenue</t>
  </si>
  <si>
    <t>Business Combination, Recognized Identifiable Assets Acquired and Liabilities Assumed, Net</t>
  </si>
  <si>
    <t>Business Combination, Pro Forma Information, Revenue of Acquiree since Acquisition Date, Actual</t>
  </si>
  <si>
    <t>Business Combination, Pro Forma Information, Disclosure Impracticable</t>
  </si>
  <si>
    <t>Disclosure of the earnings contribution from the Cerner Health Services business is not practicable, as we have already integrated operations in many areas.</t>
  </si>
  <si>
    <t>Business Acquisition, Pro Forma Revenue</t>
  </si>
  <si>
    <t>Business Acquisition, Pro Forma Net Income (Loss)</t>
  </si>
  <si>
    <t>Business Acquisition, Pro Forma Earnings Per Share, Diluted</t>
  </si>
  <si>
    <t>Business Acquisition, Pro Forma Information, Description</t>
  </si>
  <si>
    <t>These pro forma results are based on estimates and assumptions, which we believe are reasonable. They are not the results that would have been realized had we been a combined company during the periods presented, nor are they indicative of our consolidated results of operations in future periods.</t>
  </si>
  <si>
    <t>Business Acquisition, Goodwill, Expected Tax Deductible Amount</t>
  </si>
  <si>
    <t>Business Combination, Acquired Receivables, Estimated Uncollectible</t>
  </si>
  <si>
    <t>Customer Relationships [Member] | Siemens Health Services [Member]</t>
  </si>
  <si>
    <t>Acquired Finite-lived Intangible Assets, Weighted Average Useful Life</t>
  </si>
  <si>
    <t>10 years</t>
  </si>
  <si>
    <t>Developed Technology Rights [Member] | Siemens Health Services [Member]</t>
  </si>
  <si>
    <t>5 years</t>
  </si>
  <si>
    <t>Trade Names [Member] | Siemens Health Services [Member]</t>
  </si>
  <si>
    <t>8 years</t>
  </si>
  <si>
    <t>Domestic Segment | Siemens Health Services [Member]</t>
  </si>
  <si>
    <t>Global Segment | Siemens Health Services [Member]</t>
  </si>
  <si>
    <t>Acquired Intangible Amortization [Member] | Siemens Health Services [Member]</t>
  </si>
  <si>
    <t>Fair Value Adjustment to Deferred Revenue [Member] | Siemens Health Services [Member]</t>
  </si>
  <si>
    <t>Acquisition-related Costs [Member] | Siemens Health Service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Commercial paper [Member] | Fair Value, Measurements, Recurring [Member]</t>
  </si>
  <si>
    <t>Level 2 [Member] | Government and corporate bonds [Member] | Fair Value, Measurements, Recurring [Member]</t>
  </si>
  <si>
    <t>Short-term investments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Investments (Narrative) (Details) - USD ($) $ in Millions</t>
  </si>
  <si>
    <t>Proceeds from Sale of Available-for-sale Securities</t>
  </si>
  <si>
    <t>Investments (Details) - USD ($) $ in Thousands</t>
  </si>
  <si>
    <t>Schedule of Available-for-sale Securities [Line Items]</t>
  </si>
  <si>
    <t>Adjusted Cost</t>
  </si>
  <si>
    <t>Gross Unrealized Gains</t>
  </si>
  <si>
    <t>Gross Unrealized Losses</t>
  </si>
  <si>
    <t>Fair Value</t>
  </si>
  <si>
    <t>Cash equivalents [Member]</t>
  </si>
  <si>
    <t>Cash equivalents [Member] | Money market funds [Member]</t>
  </si>
  <si>
    <t>Cash equivalents [Member] | Time deposits [Member]</t>
  </si>
  <si>
    <t>Cash equivalents [Member] | Commercial paper [Member]</t>
  </si>
  <si>
    <t>Cash equivalents [Member] | Government and corporate bond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Receivables (Narrative) (Details) - USD ($) $ in B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Income Taxes (Details)</t>
  </si>
  <si>
    <t>Effective tax rate</t>
  </si>
  <si>
    <t>33.10%</t>
  </si>
  <si>
    <t>33.80%</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 Jul. 04, 2015 - USD ($) $ / shares in Units, shares in Thousands, $ in Thousands</t>
  </si>
  <si>
    <t>Outstanding at beginning of year, number of shares</t>
  </si>
  <si>
    <t>Outstanding at beginning of year, weighted-average exercise price</t>
  </si>
  <si>
    <t>Granted, number of shares</t>
  </si>
  <si>
    <t>Granted, weighted-average exercise price</t>
  </si>
  <si>
    <t>Exercised, number of shares</t>
  </si>
  <si>
    <t>Exercised, weighted-average exercise price</t>
  </si>
  <si>
    <t>Forfeited and expired, number of shares</t>
  </si>
  <si>
    <t>Forfeited and expired, weighted-average exercise price</t>
  </si>
  <si>
    <t>Outstanding end of year, number of shares</t>
  </si>
  <si>
    <t>Outstanding at end of year, weighted-average exercise price</t>
  </si>
  <si>
    <t>Outstanding at end of year, aggregate intrinsic value</t>
  </si>
  <si>
    <t>SharebasedCompensationArrangementBySharebasedPaymentAwardOptionsOutstandingWeightedAverageRemainingContractualTerm2</t>
  </si>
  <si>
    <t>6 years 3 months 18 days</t>
  </si>
  <si>
    <t>Exercisable at end of year, number of shares</t>
  </si>
  <si>
    <t>Exercisable at end of year, weighted-average exercise price</t>
  </si>
  <si>
    <t>Exercisable at end of year, aggregate intrinsic value</t>
  </si>
  <si>
    <t>Exercisable at end of year, weighted-average remaining contractual term</t>
  </si>
  <si>
    <t>4 years 8 months 15 days</t>
  </si>
  <si>
    <t>Share-Based Compensation (Schedule of Share-based Payment Award, Stock Options, Valuation Assumptions) (Details) - 6 months ended Jul. 04, 2015 - $ / shares</t>
  </si>
  <si>
    <t>Expected volatility (%)</t>
  </si>
  <si>
    <t>27.40%</t>
  </si>
  <si>
    <t>Expected term (yrs)</t>
  </si>
  <si>
    <t>7 years</t>
  </si>
  <si>
    <t>Risk-free rate (%)</t>
  </si>
  <si>
    <t>1.80%</t>
  </si>
  <si>
    <t>Fair value per option</t>
  </si>
  <si>
    <t>Share-Based Compensation (Schedule Of Non-Vested Shares Activity) (Details) - 6 months ended Jul. 04, 2015 - Restricted Stock [Member] - $ / shares shares in Thousands</t>
  </si>
  <si>
    <t>Share-based Compensation Arrangement by Share-based Payment Award [Line Items]</t>
  </si>
  <si>
    <t>Outstanding at beginning of year, weighted-average grant date fair value</t>
  </si>
  <si>
    <t>Granted, weighted-average grant date fair value</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Share-Based Compensation (Narrative) (Details) - Jul. 04, 2015 - USD ($) $ in Millions</t>
  </si>
  <si>
    <t>Employee Service Share-based Compensation, Nonvested Awards, Total Compensation Cost Not yet Recognized, Share-based Awards Other than Options</t>
  </si>
  <si>
    <t>Employee Service Share-based Compensation, Nonvested Awards, Total Compensation Cost Not yet Recognized, Stock Options</t>
  </si>
  <si>
    <t>Stock Options [Member]</t>
  </si>
  <si>
    <t>Period of recognition for remaining share-based compensation expense</t>
  </si>
  <si>
    <t>3 years 6 months 28 days</t>
  </si>
  <si>
    <t>Restricted Stock [Member]</t>
  </si>
  <si>
    <t>1 year 10 months 20 days</t>
  </si>
  <si>
    <t>Indebtedness (Details) - USD ($) $ in Thousands</t>
  </si>
  <si>
    <t>Jan. 29, 2015</t>
  </si>
  <si>
    <t>Debt Instrument [Line Items]</t>
  </si>
  <si>
    <t>Debt and Capital Lease Obligations</t>
  </si>
  <si>
    <t>Deferred Finance Costs, Noncurrent, Net</t>
  </si>
  <si>
    <t>Long-term Debt and Capital Lease Obligations, Net of Debt Issuance Costs</t>
  </si>
  <si>
    <t>Long-term Debt and Capital Lease Obligations, Current</t>
  </si>
  <si>
    <t>Note Agreement, 5.54% [Member]</t>
  </si>
  <si>
    <t>Senior Notes [Member]</t>
  </si>
  <si>
    <t>Debt Instrument, Face Amount</t>
  </si>
  <si>
    <t>Debt Instrument, Restrictive Covenants</t>
  </si>
  <si>
    <t>The Master Note Purchase Agreement contains certain leverage and interest coverage ratio covenants and provides certain restrictions on our ability to borrow, incur liens, sell assets, and other customary terms.</t>
  </si>
  <si>
    <t>Series 2015-A [Member]</t>
  </si>
  <si>
    <t>Debt Instrument, Interest Rate, Stated Percentage</t>
  </si>
  <si>
    <t>3.18%</t>
  </si>
  <si>
    <t>Debt Instrument, Maturity Date</t>
  </si>
  <si>
    <t>Feb. 15,
		2022</t>
  </si>
  <si>
    <t>Debt Instrument, Frequency of Periodic Payment</t>
  </si>
  <si>
    <t>payable semiannually</t>
  </si>
  <si>
    <t>Debt Instrument, Date of First Required Payment</t>
  </si>
  <si>
    <t>Aug. 15,
		2015</t>
  </si>
  <si>
    <t>Series 2015-B [Member]</t>
  </si>
  <si>
    <t>3.58%</t>
  </si>
  <si>
    <t>Feb. 14,
		2025</t>
  </si>
  <si>
    <t>Series 2015-C [Member]</t>
  </si>
  <si>
    <t>May 15,
		2015</t>
  </si>
  <si>
    <t>Series 2015-C [Member] | London Interbank Offered Rate (LIBOR) [Member]</t>
  </si>
  <si>
    <t>Debt Instrument, Description of Variable Rate Basis</t>
  </si>
  <si>
    <t>Adjusted LIBOR Rate</t>
  </si>
  <si>
    <t>Debt Instrument, Interest Rate During Period</t>
  </si>
  <si>
    <t>1.28%</t>
  </si>
  <si>
    <t>Capital Lease Obligations [Member]</t>
  </si>
  <si>
    <t>Segment Reporting (Summary Of The Operating Information) (Details) - USD ($) $ in Thousands</t>
  </si>
  <si>
    <t>Segment Reporting Information [Line Items]</t>
  </si>
  <si>
    <t>Description of Effect on Previously Reported Segment Information for Change in Composition of Reportable Segments</t>
  </si>
  <si>
    <t>In connection with our acquisition of the Cerner Health Services business, we commenced an evaluation of our methodology for allocating operating expenses to our reportable segments. Effective for our first quarter of 2015, certain expenses historically reported in “Other” have been allocated to the geographic segments. This new allocation reflects the manner in which the business is now managed, subsequent to the acquisition. While this reporting change did not impact our consolidated results, the segment data has been recast to be consistent for all periods presented.</t>
  </si>
  <si>
    <t>Revenue</t>
  </si>
  <si>
    <t>Cost of revenues</t>
  </si>
  <si>
    <t>Operating expenses</t>
  </si>
  <si>
    <t>Operating earnings (loss)</t>
  </si>
  <si>
    <t>Domestic Segment</t>
  </si>
  <si>
    <t>Global Seg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04753</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345074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93979</v>
      </c>
      <c r="C3" t="n" s="7">
        <v>635203</v>
      </c>
    </row>
    <row r="4" spans="1:3">
      <c r="A4" t="s" s="4">
        <v>26</v>
      </c>
      <c r="B4" t="n" s="5">
        <v>264074</v>
      </c>
      <c r="C4" t="n" s="5">
        <v>785663</v>
      </c>
    </row>
    <row r="5" spans="1:3">
      <c r="A5" t="s" s="4">
        <v>27</v>
      </c>
      <c r="B5" t="n" s="5">
        <v>1003143</v>
      </c>
      <c r="C5" t="n" s="5">
        <v>672778</v>
      </c>
    </row>
    <row r="6" spans="1:3">
      <c r="A6" t="s" s="4">
        <v>28</v>
      </c>
      <c r="B6" t="n" s="5">
        <v>28633</v>
      </c>
      <c r="C6" t="n" s="5">
        <v>23789</v>
      </c>
    </row>
    <row r="7" spans="1:3">
      <c r="A7" t="s" s="4">
        <v>29</v>
      </c>
      <c r="B7" t="n" s="5">
        <v>272368</v>
      </c>
      <c r="C7" t="n" s="5">
        <v>209278</v>
      </c>
    </row>
    <row r="8" spans="1:3">
      <c r="A8" t="s" s="4">
        <v>30</v>
      </c>
      <c r="B8" t="n" s="5">
        <v>21510</v>
      </c>
      <c r="C8" t="n" s="5">
        <v>22075</v>
      </c>
    </row>
    <row r="9" spans="1:3">
      <c r="A9" t="s" s="4">
        <v>31</v>
      </c>
      <c r="B9" t="n" s="5">
        <v>1883707</v>
      </c>
      <c r="C9" t="n" s="5">
        <v>2348786</v>
      </c>
    </row>
    <row r="10" spans="1:3">
      <c r="A10" t="s" s="4">
        <v>32</v>
      </c>
      <c r="B10" t="n" s="5">
        <v>1155153</v>
      </c>
      <c r="C10" t="n" s="5">
        <v>924260</v>
      </c>
    </row>
    <row r="11" spans="1:3">
      <c r="A11" t="s" s="4">
        <v>33</v>
      </c>
      <c r="B11" t="n" s="5">
        <v>491838</v>
      </c>
      <c r="C11" t="n" s="5">
        <v>420199</v>
      </c>
    </row>
    <row r="12" spans="1:3">
      <c r="A12" t="s" s="4">
        <v>34</v>
      </c>
      <c r="B12" t="n" s="5">
        <v>766046</v>
      </c>
      <c r="C12" t="n" s="5">
        <v>320538</v>
      </c>
    </row>
    <row r="13" spans="1:3">
      <c r="A13" t="s" s="4">
        <v>35</v>
      </c>
      <c r="B13" t="n" s="5">
        <v>720583</v>
      </c>
      <c r="C13" t="n" s="5">
        <v>126636</v>
      </c>
    </row>
    <row r="14" spans="1:3">
      <c r="A14" t="s" s="4">
        <v>36</v>
      </c>
      <c r="B14" t="n" s="5">
        <v>298501</v>
      </c>
      <c r="C14" t="n" s="5">
        <v>231147</v>
      </c>
    </row>
    <row r="15" spans="1:3">
      <c r="A15" t="s" s="4">
        <v>37</v>
      </c>
      <c r="B15" t="n" s="5">
        <v>169005</v>
      </c>
      <c r="C15" t="n" s="5">
        <v>158999</v>
      </c>
    </row>
    <row r="16" spans="1:3">
      <c r="A16" t="s" s="4">
        <v>38</v>
      </c>
      <c r="B16" t="n" s="5">
        <v>5484833</v>
      </c>
      <c r="C16" t="n" s="5">
        <v>4530565</v>
      </c>
    </row>
    <row r="17" spans="1:3">
      <c r="A17" t="s" s="3">
        <v>39</v>
      </c>
    </row>
    <row r="18" spans="1:3">
      <c r="A18" t="s" s="4">
        <v>40</v>
      </c>
      <c r="B18" t="n" s="5">
        <v>208734</v>
      </c>
      <c r="C18" t="n" s="5">
        <v>160285</v>
      </c>
    </row>
    <row r="19" spans="1:3">
      <c r="A19" t="s" s="4">
        <v>41</v>
      </c>
      <c r="B19" t="n" s="5">
        <v>55448</v>
      </c>
      <c r="C19" t="n" s="5">
        <v>67460</v>
      </c>
    </row>
    <row r="20" spans="1:3">
      <c r="A20" t="s" s="4">
        <v>42</v>
      </c>
      <c r="B20" t="n" s="5">
        <v>274223</v>
      </c>
      <c r="C20" t="n" s="5">
        <v>209655</v>
      </c>
    </row>
    <row r="21" spans="1:3">
      <c r="A21" t="s" s="4">
        <v>43</v>
      </c>
      <c r="B21" t="n" s="5">
        <v>179508</v>
      </c>
      <c r="C21" t="n" s="5">
        <v>140230</v>
      </c>
    </row>
    <row r="22" spans="1:3">
      <c r="A22" t="s" s="4">
        <v>44</v>
      </c>
      <c r="B22" t="n" s="5">
        <v>59938</v>
      </c>
      <c r="C22" t="n" s="5">
        <v>56685</v>
      </c>
    </row>
    <row r="23" spans="1:3">
      <c r="A23" t="s" s="4">
        <v>45</v>
      </c>
      <c r="B23" t="n" s="5">
        <v>777851</v>
      </c>
      <c r="C23" t="n" s="5">
        <v>634315</v>
      </c>
    </row>
    <row r="24" spans="1:3">
      <c r="A24" t="s" s="4">
        <v>46</v>
      </c>
      <c r="B24" t="n" s="5">
        <v>567312</v>
      </c>
      <c r="C24" t="n" s="5">
        <v>62868</v>
      </c>
    </row>
    <row r="25" spans="1:3">
      <c r="A25" t="s" s="4">
        <v>47</v>
      </c>
      <c r="B25" t="n" s="5">
        <v>250825</v>
      </c>
      <c r="C25" t="n" s="5">
        <v>256601</v>
      </c>
    </row>
    <row r="26" spans="1:3">
      <c r="A26" t="s" s="4">
        <v>42</v>
      </c>
      <c r="B26" t="n" s="5">
        <v>24852</v>
      </c>
      <c r="C26" t="n" s="5">
        <v>10813</v>
      </c>
    </row>
    <row r="27" spans="1:3">
      <c r="A27" t="s" s="4">
        <v>48</v>
      </c>
      <c r="B27" t="n" s="5">
        <v>1620840</v>
      </c>
      <c r="C27" t="n" s="5">
        <v>964597</v>
      </c>
    </row>
    <row r="28" spans="1:3">
      <c r="A28" t="s" s="3">
        <v>49</v>
      </c>
    </row>
    <row r="29" spans="1:3">
      <c r="A29" t="s" s="4">
        <v>50</v>
      </c>
      <c r="B29" t="n" s="5">
        <v>3495</v>
      </c>
      <c r="C29" t="n" s="5">
        <v>3470</v>
      </c>
    </row>
    <row r="30" spans="1:3">
      <c r="A30" t="s" s="4">
        <v>51</v>
      </c>
      <c r="B30" t="n" s="5">
        <v>1018194</v>
      </c>
      <c r="C30" t="n" s="5">
        <v>933446</v>
      </c>
    </row>
    <row r="31" spans="1:3">
      <c r="A31" t="s" s="4">
        <v>52</v>
      </c>
      <c r="B31" t="n" s="5">
        <v>3144453</v>
      </c>
      <c r="C31" t="n" s="5">
        <v>2918481</v>
      </c>
    </row>
    <row r="32" spans="1:3">
      <c r="A32" t="s" s="4">
        <v>53</v>
      </c>
      <c r="B32" t="n" s="5">
        <v>-245333</v>
      </c>
      <c r="C32" t="n" s="5">
        <v>-245333</v>
      </c>
    </row>
    <row r="33" spans="1:3">
      <c r="A33" t="s" s="4">
        <v>54</v>
      </c>
      <c r="B33" t="n" s="5">
        <v>-56816</v>
      </c>
      <c r="C33" t="n" s="5">
        <v>-44096</v>
      </c>
    </row>
    <row r="34" spans="1:3">
      <c r="A34" t="s" s="4">
        <v>55</v>
      </c>
      <c r="B34" t="n" s="5">
        <v>3863993</v>
      </c>
      <c r="C34" t="n" s="5">
        <v>3565968</v>
      </c>
    </row>
    <row r="35" spans="1:3">
      <c r="A35" t="s" s="4">
        <v>56</v>
      </c>
      <c r="B35" t="n" s="7">
        <v>5484833</v>
      </c>
      <c r="C35" t="n" s="7">
        <v>4530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76</v>
      </c>
      <c r="B1" t="s" s="2">
        <v>1</v>
      </c>
    </row>
    <row r="2" spans="1:2">
      <c r="B2" t="s" s="2">
        <v>2</v>
      </c>
    </row>
    <row r="3" spans="1:2">
      <c r="A3" t="s" s="3">
        <v>143</v>
      </c>
    </row>
    <row r="4" spans="1:2">
      <c r="A4" t="s" s="4">
        <v>177</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9</v>
      </c>
      <c r="B1" t="s" s="2">
        <v>1</v>
      </c>
    </row>
    <row r="2" spans="1:2">
      <c r="B2" t="s" s="2">
        <v>2</v>
      </c>
    </row>
    <row r="3" spans="1:2">
      <c r="A3" t="s" s="3">
        <v>143</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43</v>
      </c>
    </row>
    <row r="4" spans="1:2">
      <c r="A4" t="s" s="4">
        <v>183</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5</v>
      </c>
      <c r="B1" t="s" s="2">
        <v>1</v>
      </c>
    </row>
    <row r="2" spans="1:2">
      <c r="B2" t="s" s="2">
        <v>2</v>
      </c>
    </row>
    <row r="3" spans="1:2">
      <c r="A3" t="s" s="3">
        <v>147</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8</v>
      </c>
      <c r="B1" t="s" s="2">
        <v>1</v>
      </c>
    </row>
    <row r="2" spans="1:2">
      <c r="B2" t="s" s="2">
        <v>2</v>
      </c>
    </row>
    <row r="3" spans="1:2">
      <c r="A3" t="s" s="3">
        <v>150</v>
      </c>
    </row>
    <row r="4" spans="1:2">
      <c r="A4" t="s" s="4">
        <v>189</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1</v>
      </c>
      <c r="B1" t="s" s="2">
        <v>1</v>
      </c>
    </row>
    <row r="2" spans="1:2">
      <c r="B2" t="s" s="2">
        <v>2</v>
      </c>
    </row>
    <row r="3" spans="1:2">
      <c r="A3" t="s" s="3">
        <v>153</v>
      </c>
    </row>
    <row r="4" spans="1:2">
      <c r="A4" t="s" s="4">
        <v>192</v>
      </c>
      <c r="B4" t="s"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59</v>
      </c>
    </row>
    <row r="4" spans="1:2">
      <c r="A4" t="s" s="4">
        <v>195</v>
      </c>
      <c r="B4" t="s"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62</v>
      </c>
    </row>
    <row r="4" spans="1:2">
      <c r="A4" t="s" s="4">
        <v>198</v>
      </c>
      <c r="B4" t="s" s="4">
        <v>199</v>
      </c>
    </row>
    <row r="5" spans="1:2">
      <c r="A5" t="s" s="4">
        <v>200</v>
      </c>
      <c r="B5" t="s" s="4">
        <v>201</v>
      </c>
    </row>
    <row r="6" spans="1:2">
      <c r="A6" t="s" s="4">
        <v>202</v>
      </c>
      <c r="B6" t="s" s="4">
        <v>203</v>
      </c>
    </row>
    <row r="7" spans="1:2">
      <c r="A7" t="s" s="4">
        <v>204</v>
      </c>
      <c r="B7"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6</v>
      </c>
      <c r="B1" t="s" s="2">
        <v>1</v>
      </c>
    </row>
    <row r="2" spans="1:2">
      <c r="B2" t="s" s="2">
        <v>2</v>
      </c>
    </row>
    <row r="3" spans="1:2">
      <c r="A3" t="s" s="3">
        <v>166</v>
      </c>
    </row>
    <row r="4" spans="1:2">
      <c r="A4" t="s" s="4">
        <v>207</v>
      </c>
      <c r="B4"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9</v>
      </c>
      <c r="B1" t="s" s="2">
        <v>1</v>
      </c>
    </row>
    <row r="2" spans="1:2">
      <c r="B2" t="s" s="2">
        <v>2</v>
      </c>
    </row>
    <row r="3" spans="1:2">
      <c r="A3" t="s" s="3">
        <v>174</v>
      </c>
    </row>
    <row r="4" spans="1:2">
      <c r="A4" t="s" s="4">
        <v>210</v>
      </c>
      <c r="B4"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7</v>
      </c>
      <c r="B1" t="s" s="2">
        <v>2</v>
      </c>
      <c r="C1" t="s" s="2">
        <v>23</v>
      </c>
    </row>
    <row r="2" spans="1:3">
      <c r="A2" t="s" s="4">
        <v>58</v>
      </c>
      <c r="B2" t="n" s="8">
        <v>0.01</v>
      </c>
      <c r="C2" t="n" s="8">
        <v>0.01</v>
      </c>
    </row>
    <row r="3" spans="1:3">
      <c r="A3" t="s" s="4">
        <v>59</v>
      </c>
      <c r="B3" t="n" s="5">
        <v>500000000</v>
      </c>
      <c r="C3" t="n" s="5">
        <v>500000000</v>
      </c>
    </row>
    <row r="4" spans="1:3">
      <c r="A4" t="s" s="4">
        <v>60</v>
      </c>
      <c r="B4" t="n" s="5">
        <v>349496088</v>
      </c>
      <c r="C4" t="n" s="5">
        <v>346985811</v>
      </c>
    </row>
    <row r="5" spans="1:3">
      <c r="A5" t="s" s="4">
        <v>61</v>
      </c>
      <c r="B5" t="n" s="5">
        <v>4652515</v>
      </c>
      <c r="C5" t="n" s="5">
        <v>4652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212</v>
      </c>
      <c r="B1" t="s" s="2">
        <v>213</v>
      </c>
    </row>
    <row r="2" spans="1:2">
      <c r="A2" t="s" s="3">
        <v>214</v>
      </c>
    </row>
    <row r="3" spans="1:2">
      <c r="A3" t="s" s="4">
        <v>215</v>
      </c>
      <c r="B3" t="s" s="4">
        <v>216</v>
      </c>
    </row>
    <row r="4" spans="1:2">
      <c r="A4" t="s" s="4">
        <v>217</v>
      </c>
      <c r="B4" t="s" s="4">
        <v>218</v>
      </c>
    </row>
    <row r="5" spans="1:2">
      <c r="A5" t="s" s="4">
        <v>219</v>
      </c>
      <c r="B5" t="n" s="7">
        <v>42</v>
      </c>
    </row>
    <row r="6" spans="1:2">
      <c r="A6" t="s" s="4">
        <v>220</v>
      </c>
      <c r="B6" t="n" s="7">
        <v>4</v>
      </c>
    </row>
    <row r="7" spans="1:2">
      <c r="A7" t="s" s="3">
        <v>221</v>
      </c>
    </row>
    <row r="8" spans="1:2">
      <c r="A8" t="s" s="4">
        <v>222</v>
      </c>
      <c r="B8" t="s" s="4">
        <v>223</v>
      </c>
    </row>
    <row r="9" spans="1:2">
      <c r="A9" t="s" s="4">
        <v>224</v>
      </c>
    </row>
    <row r="10" spans="1:2">
      <c r="A10" t="s" s="3">
        <v>221</v>
      </c>
    </row>
    <row r="11" spans="1:2">
      <c r="A11" t="s" s="4">
        <v>225</v>
      </c>
      <c r="B11" t="s" s="4">
        <v>226</v>
      </c>
    </row>
    <row r="12" spans="1:2">
      <c r="A12" t="s" s="4">
        <v>227</v>
      </c>
    </row>
    <row r="13" spans="1:2">
      <c r="A13" t="s" s="3">
        <v>221</v>
      </c>
    </row>
    <row r="14" spans="1:2">
      <c r="A14" t="s" s="4">
        <v>225</v>
      </c>
      <c r="B14" t="s" s="4">
        <v>228</v>
      </c>
    </row>
    <row r="15" spans="1:2">
      <c r="A15" t="s" s="4">
        <v>229</v>
      </c>
    </row>
    <row r="16" spans="1:2">
      <c r="A16" t="s" s="3">
        <v>221</v>
      </c>
    </row>
    <row r="17" spans="1:2">
      <c r="A17" t="s" s="4">
        <v>225</v>
      </c>
      <c r="B17" t="s" s="4">
        <v>230</v>
      </c>
    </row>
    <row r="18" spans="1:2">
      <c r="A18" t="s" s="4">
        <v>231</v>
      </c>
    </row>
    <row r="19" spans="1:2">
      <c r="A19" t="s" s="3">
        <v>221</v>
      </c>
    </row>
    <row r="20" spans="1:2">
      <c r="A20" t="s" s="4">
        <v>232</v>
      </c>
      <c r="B20" t="s" s="4">
        <v>233</v>
      </c>
    </row>
    <row r="21" spans="1:2">
      <c r="A21" t="s" s="4">
        <v>234</v>
      </c>
    </row>
    <row r="22" spans="1:2">
      <c r="A22" t="s" s="3">
        <v>221</v>
      </c>
    </row>
    <row r="23" spans="1:2">
      <c r="A23" t="s" s="4">
        <v>232</v>
      </c>
      <c r="B23" t="s" s="4">
        <v>2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t="s" s="1">
        <v>236</v>
      </c>
      <c r="B1" t="s" s="2">
        <v>63</v>
      </c>
      <c r="D1" t="s" s="2">
        <v>1</v>
      </c>
    </row>
    <row r="2" spans="1:7">
      <c r="B2" t="s" s="2">
        <v>2</v>
      </c>
      <c r="C2" t="s" s="2">
        <v>64</v>
      </c>
      <c r="D2" t="s" s="2">
        <v>2</v>
      </c>
      <c r="E2" t="s" s="2">
        <v>64</v>
      </c>
      <c r="F2" t="s" s="2">
        <v>237</v>
      </c>
      <c r="G2" t="s" s="2">
        <v>23</v>
      </c>
    </row>
    <row r="3" spans="1:7">
      <c r="A3" t="s" s="3">
        <v>238</v>
      </c>
    </row>
    <row r="4" spans="1:7">
      <c r="A4" t="s" s="4">
        <v>34</v>
      </c>
      <c r="B4" t="n" s="7">
        <v>766046</v>
      </c>
      <c r="D4" t="n" s="7">
        <v>766046</v>
      </c>
      <c r="G4" t="n" s="7">
        <v>320538</v>
      </c>
    </row>
    <row r="5" spans="1:7">
      <c r="A5" t="s" s="4">
        <v>239</v>
      </c>
      <c r="D5" t="n" s="5">
        <v>449023</v>
      </c>
    </row>
    <row r="6" spans="1:7">
      <c r="A6" t="s" s="4">
        <v>240</v>
      </c>
      <c r="D6" t="n" s="7">
        <v>-3515</v>
      </c>
    </row>
    <row r="7" spans="1:7">
      <c r="A7" t="s" s="4">
        <v>241</v>
      </c>
    </row>
    <row r="8" spans="1:7">
      <c r="A8" t="s" s="3">
        <v>238</v>
      </c>
    </row>
    <row r="9" spans="1:7">
      <c r="A9" t="s" s="4">
        <v>242</v>
      </c>
      <c r="D9" t="s" s="4">
        <v>243</v>
      </c>
    </row>
    <row r="10" spans="1:7">
      <c r="A10" t="s" s="4">
        <v>244</v>
      </c>
      <c r="D10" t="s" s="4">
        <v>245</v>
      </c>
    </row>
    <row r="11" spans="1:7">
      <c r="A11" t="s" s="4">
        <v>246</v>
      </c>
      <c r="D11" t="s" s="4">
        <v>247</v>
      </c>
    </row>
    <row r="12" spans="1:7">
      <c r="A12" t="s" s="4">
        <v>248</v>
      </c>
      <c r="D12" t="s" s="4">
        <v>249</v>
      </c>
    </row>
    <row r="13" spans="1:7">
      <c r="A13" t="s" s="4">
        <v>250</v>
      </c>
      <c r="D13" t="s" s="4">
        <v>251</v>
      </c>
    </row>
    <row r="14" spans="1:7">
      <c r="A14" t="s" s="4">
        <v>252</v>
      </c>
      <c r="D14" t="n" s="7">
        <v>1370000</v>
      </c>
    </row>
    <row r="15" spans="1:7">
      <c r="A15" t="s" s="4">
        <v>253</v>
      </c>
      <c r="D15" t="n" s="7">
        <v>1300000</v>
      </c>
    </row>
    <row r="16" spans="1:7">
      <c r="A16" t="s" s="4">
        <v>254</v>
      </c>
      <c r="D16" t="s" s="4">
        <v>255</v>
      </c>
    </row>
    <row r="17" spans="1:7">
      <c r="A17" t="s" s="4">
        <v>256</v>
      </c>
      <c r="B17" t="n" s="5">
        <v>20000</v>
      </c>
      <c r="D17" t="n" s="7">
        <v>20000</v>
      </c>
    </row>
    <row r="18" spans="1:7">
      <c r="A18" t="s" s="4">
        <v>257</v>
      </c>
      <c r="D18" t="s" s="4">
        <v>258</v>
      </c>
    </row>
    <row r="19" spans="1:7">
      <c r="A19" t="s" s="4">
        <v>259</v>
      </c>
      <c r="F19" t="n" s="7">
        <v>236491</v>
      </c>
    </row>
    <row r="20" spans="1:7">
      <c r="A20" t="s" s="4">
        <v>260</v>
      </c>
      <c r="F20" t="n" s="5">
        <v>56859</v>
      </c>
    </row>
    <row r="21" spans="1:7">
      <c r="A21" t="s" s="4">
        <v>261</v>
      </c>
      <c r="F21" t="n" s="5">
        <v>158298</v>
      </c>
    </row>
    <row r="22" spans="1:7">
      <c r="A22" t="s" s="4">
        <v>262</v>
      </c>
      <c r="D22" t="s" s="4">
        <v>263</v>
      </c>
    </row>
    <row r="23" spans="1:7">
      <c r="A23" t="s" s="4">
        <v>34</v>
      </c>
      <c r="F23" t="n" s="5">
        <v>449023</v>
      </c>
    </row>
    <row r="24" spans="1:7">
      <c r="A24" t="s" s="4">
        <v>264</v>
      </c>
      <c r="F24" t="n" s="5">
        <v>637980</v>
      </c>
    </row>
    <row r="25" spans="1:7">
      <c r="A25" t="s" s="4">
        <v>265</v>
      </c>
      <c r="F25" t="n" s="5">
        <v>233</v>
      </c>
    </row>
    <row r="26" spans="1:7">
      <c r="A26" t="s" s="4">
        <v>266</v>
      </c>
      <c r="F26" t="n" s="5">
        <v>-42076</v>
      </c>
    </row>
    <row r="27" spans="1:7">
      <c r="A27" t="s" s="4">
        <v>267</v>
      </c>
      <c r="F27" t="n" s="5">
        <v>-90148</v>
      </c>
    </row>
    <row r="28" spans="1:7">
      <c r="A28" t="s" s="4">
        <v>268</v>
      </c>
      <c r="F28" t="n" s="5">
        <v>-19716</v>
      </c>
    </row>
    <row r="29" spans="1:7">
      <c r="A29" t="s" s="4">
        <v>269</v>
      </c>
      <c r="F29" t="n" s="5">
        <v>-14930</v>
      </c>
    </row>
    <row r="30" spans="1:7">
      <c r="A30" t="s" s="4">
        <v>270</v>
      </c>
      <c r="F30" t="n" s="5">
        <v>1372014</v>
      </c>
    </row>
    <row r="31" spans="1:7">
      <c r="A31" t="s" s="4">
        <v>271</v>
      </c>
      <c r="B31" t="n" s="5">
        <v>260000</v>
      </c>
      <c r="D31" t="n" s="7">
        <v>435000</v>
      </c>
    </row>
    <row r="32" spans="1:7">
      <c r="A32" t="s" s="4">
        <v>272</v>
      </c>
      <c r="D32" t="s" s="4">
        <v>273</v>
      </c>
    </row>
    <row r="33" spans="1:7">
      <c r="A33" t="s" s="4">
        <v>274</v>
      </c>
      <c r="B33" t="n" s="5">
        <v>1125997</v>
      </c>
      <c r="C33" t="n" s="7">
        <v>1144861</v>
      </c>
      <c r="D33" t="n" s="7">
        <v>2215766</v>
      </c>
      <c r="E33" t="n" s="7">
        <v>2210662</v>
      </c>
    </row>
    <row r="34" spans="1:7">
      <c r="A34" t="s" s="4">
        <v>275</v>
      </c>
      <c r="B34" t="n" s="7">
        <v>117047</v>
      </c>
      <c r="C34" t="n" s="7">
        <v>115043</v>
      </c>
      <c r="D34" t="n" s="7">
        <v>231379</v>
      </c>
      <c r="E34" t="n" s="7">
        <v>213132</v>
      </c>
    </row>
    <row r="35" spans="1:7">
      <c r="A35" t="s" s="4">
        <v>276</v>
      </c>
      <c r="B35" t="n" s="8">
        <v>0.33</v>
      </c>
      <c r="C35" t="n" s="8">
        <v>0.33</v>
      </c>
      <c r="D35" t="n" s="8">
        <v>0.66</v>
      </c>
      <c r="E35" t="n" s="8">
        <v>0.61</v>
      </c>
    </row>
    <row r="36" spans="1:7">
      <c r="A36" t="s" s="4">
        <v>277</v>
      </c>
      <c r="D36" t="s" s="4">
        <v>278</v>
      </c>
    </row>
    <row r="37" spans="1:7">
      <c r="A37" t="s" s="4">
        <v>279</v>
      </c>
      <c r="F37" t="n" s="5">
        <v>449023</v>
      </c>
    </row>
    <row r="38" spans="1:7">
      <c r="A38" t="s" s="4">
        <v>280</v>
      </c>
      <c r="F38" t="n" s="5">
        <v>33674</v>
      </c>
    </row>
    <row r="39" spans="1:7">
      <c r="A39" t="s" s="4">
        <v>281</v>
      </c>
    </row>
    <row r="40" spans="1:7">
      <c r="A40" t="s" s="3">
        <v>238</v>
      </c>
    </row>
    <row r="41" spans="1:7">
      <c r="A41" t="s" s="4">
        <v>264</v>
      </c>
      <c r="F41" t="n" s="5">
        <v>396000</v>
      </c>
    </row>
    <row r="42" spans="1:7">
      <c r="A42" t="s" s="4">
        <v>282</v>
      </c>
      <c r="D42" t="s" s="4">
        <v>283</v>
      </c>
    </row>
    <row r="43" spans="1:7">
      <c r="A43" t="s" s="4">
        <v>284</v>
      </c>
    </row>
    <row r="44" spans="1:7">
      <c r="A44" t="s" s="3">
        <v>238</v>
      </c>
    </row>
    <row r="45" spans="1:7">
      <c r="A45" t="s" s="4">
        <v>264</v>
      </c>
      <c r="F45" t="n" s="5">
        <v>201990</v>
      </c>
    </row>
    <row r="46" spans="1:7">
      <c r="A46" t="s" s="4">
        <v>282</v>
      </c>
      <c r="D46" t="s" s="4">
        <v>285</v>
      </c>
    </row>
    <row r="47" spans="1:7">
      <c r="A47" t="s" s="4">
        <v>286</v>
      </c>
    </row>
    <row r="48" spans="1:7">
      <c r="A48" t="s" s="3">
        <v>238</v>
      </c>
    </row>
    <row r="49" spans="1:7">
      <c r="A49" t="s" s="4">
        <v>264</v>
      </c>
      <c r="F49" t="n" s="7">
        <v>39990</v>
      </c>
    </row>
    <row r="50" spans="1:7">
      <c r="A50" t="s" s="4">
        <v>282</v>
      </c>
      <c r="D50" t="s" s="4">
        <v>287</v>
      </c>
    </row>
    <row r="51" spans="1:7">
      <c r="A51" t="s" s="4">
        <v>288</v>
      </c>
    </row>
    <row r="52" spans="1:7">
      <c r="A52" t="s" s="3">
        <v>238</v>
      </c>
    </row>
    <row r="53" spans="1:7">
      <c r="A53" t="s" s="4">
        <v>34</v>
      </c>
      <c r="B53" t="n" s="7">
        <v>697833</v>
      </c>
      <c r="D53" t="n" s="7">
        <v>697833</v>
      </c>
      <c r="G53" t="n" s="5">
        <v>311170</v>
      </c>
    </row>
    <row r="54" spans="1:7">
      <c r="A54" t="s" s="4">
        <v>239</v>
      </c>
      <c r="D54" t="n" s="5">
        <v>386663</v>
      </c>
    </row>
    <row r="55" spans="1:7">
      <c r="A55" t="s" s="4">
        <v>240</v>
      </c>
      <c r="D55" t="n" s="5">
        <v>0</v>
      </c>
    </row>
    <row r="56" spans="1:7">
      <c r="A56" t="s" s="4">
        <v>289</v>
      </c>
    </row>
    <row r="57" spans="1:7">
      <c r="A57" t="s" s="3">
        <v>238</v>
      </c>
    </row>
    <row r="58" spans="1:7">
      <c r="A58" t="s" s="4">
        <v>34</v>
      </c>
      <c r="B58" t="n" s="5">
        <v>68213</v>
      </c>
      <c r="D58" t="n" s="5">
        <v>68213</v>
      </c>
      <c r="G58" t="n" s="7">
        <v>9368</v>
      </c>
    </row>
    <row r="59" spans="1:7">
      <c r="A59" t="s" s="4">
        <v>239</v>
      </c>
      <c r="D59" t="n" s="5">
        <v>62360</v>
      </c>
    </row>
    <row r="60" spans="1:7">
      <c r="A60" t="s" s="4">
        <v>240</v>
      </c>
      <c r="D60" t="n" s="5">
        <v>-3515</v>
      </c>
    </row>
    <row r="61" spans="1:7">
      <c r="A61" t="s" s="4">
        <v>290</v>
      </c>
    </row>
    <row r="62" spans="1:7">
      <c r="A62" t="s" s="3">
        <v>238</v>
      </c>
    </row>
    <row r="63" spans="1:7">
      <c r="A63" t="s" s="4">
        <v>275</v>
      </c>
      <c r="C63" t="n" s="7">
        <v>22000</v>
      </c>
      <c r="D63" t="n" s="5">
        <v>7000</v>
      </c>
      <c r="E63" t="n" s="7">
        <v>43000</v>
      </c>
    </row>
    <row r="64" spans="1:7">
      <c r="A64" t="s" s="4">
        <v>291</v>
      </c>
    </row>
    <row r="65" spans="1:7">
      <c r="A65" t="s" s="3">
        <v>238</v>
      </c>
    </row>
    <row r="66" spans="1:7">
      <c r="A66" t="s" s="4">
        <v>275</v>
      </c>
      <c r="C66" t="n" s="7">
        <v>7000</v>
      </c>
      <c r="D66" t="n" s="5">
        <v>6000</v>
      </c>
      <c r="E66" t="n" s="7">
        <v>25000</v>
      </c>
    </row>
    <row r="67" spans="1:7">
      <c r="A67" t="s" s="4">
        <v>292</v>
      </c>
    </row>
    <row r="68" spans="1:7">
      <c r="A68" t="s" s="3">
        <v>238</v>
      </c>
    </row>
    <row r="69" spans="1:7">
      <c r="A69" t="s" s="4">
        <v>275</v>
      </c>
      <c r="B69" t="n" s="7">
        <v>3000</v>
      </c>
      <c r="D69" t="n" s="7">
        <v>2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93</v>
      </c>
      <c r="B1" t="s" s="2">
        <v>2</v>
      </c>
      <c r="C1" t="s" s="2">
        <v>23</v>
      </c>
    </row>
    <row r="2" spans="1:3">
      <c r="A2" t="s" s="3">
        <v>147</v>
      </c>
    </row>
    <row r="3" spans="1:3">
      <c r="A3" t="s" s="4">
        <v>294</v>
      </c>
      <c r="B3" t="n" s="7">
        <v>525</v>
      </c>
      <c r="C3" t="n" s="7">
        <v>15</v>
      </c>
    </row>
    <row r="4" spans="1:3">
      <c r="A4" t="s" s="4">
        <v>295</v>
      </c>
      <c r="B4" t="n" s="7">
        <v>514</v>
      </c>
      <c r="C4" t="n" s="7">
        <v>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3</v>
      </c>
    </row>
    <row r="2" spans="1:3">
      <c r="A2" t="s" s="3">
        <v>297</v>
      </c>
    </row>
    <row r="3" spans="1:3">
      <c r="A3" t="s" s="4">
        <v>298</v>
      </c>
      <c r="B3" t="n" s="7">
        <v>625140</v>
      </c>
      <c r="C3" t="n" s="7">
        <v>1319392</v>
      </c>
    </row>
    <row r="4" spans="1:3">
      <c r="A4" t="s" s="4">
        <v>299</v>
      </c>
    </row>
    <row r="5" spans="1:3">
      <c r="A5" t="s" s="3">
        <v>297</v>
      </c>
    </row>
    <row r="6" spans="1:3">
      <c r="A6" t="s" s="4">
        <v>300</v>
      </c>
      <c r="B6" t="n" s="5">
        <v>67104</v>
      </c>
      <c r="C6" t="n" s="5">
        <v>189137</v>
      </c>
    </row>
    <row r="7" spans="1:3">
      <c r="A7" t="s" s="4">
        <v>301</v>
      </c>
    </row>
    <row r="8" spans="1:3">
      <c r="A8" t="s" s="3">
        <v>297</v>
      </c>
    </row>
    <row r="9" spans="1:3">
      <c r="A9" t="s" s="4">
        <v>300</v>
      </c>
      <c r="B9" t="n" s="5">
        <v>9412</v>
      </c>
      <c r="C9" t="n" s="5">
        <v>9989</v>
      </c>
    </row>
    <row r="10" spans="1:3">
      <c r="A10" t="s" s="4">
        <v>302</v>
      </c>
    </row>
    <row r="11" spans="1:3">
      <c r="A11" t="s" s="3">
        <v>297</v>
      </c>
    </row>
    <row r="12" spans="1:3">
      <c r="A12" t="s" s="4">
        <v>300</v>
      </c>
      <c r="C12" t="n" s="5">
        <v>115638</v>
      </c>
    </row>
    <row r="13" spans="1:3">
      <c r="A13" t="s" s="4">
        <v>303</v>
      </c>
    </row>
    <row r="14" spans="1:3">
      <c r="A14" t="s" s="3">
        <v>297</v>
      </c>
    </row>
    <row r="15" spans="1:3">
      <c r="A15" t="s" s="4">
        <v>300</v>
      </c>
      <c r="B15" t="n" s="5">
        <v>2100</v>
      </c>
    </row>
    <row r="16" spans="1:3">
      <c r="A16" t="s" s="4">
        <v>304</v>
      </c>
    </row>
    <row r="17" spans="1:3">
      <c r="A17" t="s" s="3">
        <v>297</v>
      </c>
    </row>
    <row r="18" spans="1:3">
      <c r="A18" t="s" s="4">
        <v>298</v>
      </c>
      <c r="B18" t="n" s="5">
        <v>264074</v>
      </c>
      <c r="C18" t="n" s="5">
        <v>785663</v>
      </c>
    </row>
    <row r="19" spans="1:3">
      <c r="A19" t="s" s="4">
        <v>305</v>
      </c>
    </row>
    <row r="20" spans="1:3">
      <c r="A20" t="s" s="3">
        <v>297</v>
      </c>
    </row>
    <row r="21" spans="1:3">
      <c r="A21" t="s" s="4">
        <v>298</v>
      </c>
      <c r="B21" t="n" s="5">
        <v>51230</v>
      </c>
      <c r="C21" t="n" s="5">
        <v>52829</v>
      </c>
    </row>
    <row r="22" spans="1:3">
      <c r="A22" t="s" s="4">
        <v>306</v>
      </c>
    </row>
    <row r="23" spans="1:3">
      <c r="A23" t="s" s="3">
        <v>297</v>
      </c>
    </row>
    <row r="24" spans="1:3">
      <c r="A24" t="s" s="4">
        <v>298</v>
      </c>
      <c r="B24" t="n" s="5">
        <v>4600</v>
      </c>
      <c r="C24" t="n" s="5">
        <v>435544</v>
      </c>
    </row>
    <row r="25" spans="1:3">
      <c r="A25" t="s" s="4">
        <v>307</v>
      </c>
    </row>
    <row r="26" spans="1:3">
      <c r="A26" t="s" s="3">
        <v>297</v>
      </c>
    </row>
    <row r="27" spans="1:3">
      <c r="A27" t="s" s="4">
        <v>298</v>
      </c>
      <c r="B27" t="n" s="5">
        <v>208244</v>
      </c>
      <c r="C27" t="n" s="5">
        <v>297290</v>
      </c>
    </row>
    <row r="28" spans="1:3">
      <c r="A28" t="s" s="4">
        <v>308</v>
      </c>
    </row>
    <row r="29" spans="1:3">
      <c r="A29" t="s" s="3">
        <v>297</v>
      </c>
    </row>
    <row r="30" spans="1:3">
      <c r="A30" t="s" s="4">
        <v>298</v>
      </c>
      <c r="B30" t="n" s="7">
        <v>282450</v>
      </c>
      <c r="C30" t="n" s="7">
        <v>2189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309</v>
      </c>
      <c r="B1" t="s" s="2">
        <v>1</v>
      </c>
    </row>
    <row r="2" spans="1:3">
      <c r="B2" t="s" s="2">
        <v>2</v>
      </c>
      <c r="C2" t="s" s="2">
        <v>64</v>
      </c>
    </row>
    <row r="3" spans="1:3">
      <c r="A3" t="s" s="3">
        <v>150</v>
      </c>
    </row>
    <row r="4" spans="1:3">
      <c r="A4" t="s" s="4">
        <v>310</v>
      </c>
      <c r="B4" t="n" s="7">
        <v>57</v>
      </c>
      <c r="C4" t="n" s="7">
        <v>1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11</v>
      </c>
      <c r="B1" t="s" s="2">
        <v>2</v>
      </c>
      <c r="C1" t="s" s="2">
        <v>23</v>
      </c>
    </row>
    <row r="2" spans="1:3">
      <c r="A2" t="s" s="3">
        <v>312</v>
      </c>
    </row>
    <row r="3" spans="1:3">
      <c r="A3" t="s" s="4">
        <v>313</v>
      </c>
      <c r="B3" t="n" s="7">
        <v>625361</v>
      </c>
      <c r="C3" t="n" s="7">
        <v>1319899</v>
      </c>
    </row>
    <row r="4" spans="1:3">
      <c r="A4" t="s" s="4">
        <v>314</v>
      </c>
      <c r="B4" t="n" s="5">
        <v>154</v>
      </c>
      <c r="C4" t="n" s="5">
        <v>96</v>
      </c>
    </row>
    <row r="5" spans="1:3">
      <c r="A5" t="s" s="4">
        <v>315</v>
      </c>
      <c r="B5" t="n" s="5">
        <v>-375</v>
      </c>
      <c r="C5" t="n" s="5">
        <v>-603</v>
      </c>
    </row>
    <row r="6" spans="1:3">
      <c r="A6" t="s" s="4">
        <v>316</v>
      </c>
      <c r="B6" t="n" s="5">
        <v>625140</v>
      </c>
      <c r="C6" t="n" s="5">
        <v>1319392</v>
      </c>
    </row>
    <row r="7" spans="1:3">
      <c r="A7" t="s" s="4">
        <v>317</v>
      </c>
    </row>
    <row r="8" spans="1:3">
      <c r="A8" t="s" s="3">
        <v>312</v>
      </c>
    </row>
    <row r="9" spans="1:3">
      <c r="A9" t="s" s="4">
        <v>313</v>
      </c>
      <c r="B9" t="n" s="5">
        <v>78616</v>
      </c>
      <c r="C9" t="n" s="5">
        <v>314764</v>
      </c>
    </row>
    <row r="10" spans="1:3">
      <c r="A10" t="s" s="4">
        <v>316</v>
      </c>
      <c r="B10" t="n" s="5">
        <v>78616</v>
      </c>
      <c r="C10" t="n" s="5">
        <v>314764</v>
      </c>
    </row>
    <row r="11" spans="1:3">
      <c r="A11" t="s" s="4">
        <v>318</v>
      </c>
    </row>
    <row r="12" spans="1:3">
      <c r="A12" t="s" s="3">
        <v>312</v>
      </c>
    </row>
    <row r="13" spans="1:3">
      <c r="A13" t="s" s="4">
        <v>313</v>
      </c>
      <c r="B13" t="n" s="5">
        <v>67104</v>
      </c>
      <c r="C13" t="n" s="5">
        <v>189137</v>
      </c>
    </row>
    <row r="14" spans="1:3">
      <c r="A14" t="s" s="4">
        <v>316</v>
      </c>
      <c r="B14" t="n" s="5">
        <v>67104</v>
      </c>
      <c r="C14" t="n" s="5">
        <v>189137</v>
      </c>
    </row>
    <row r="15" spans="1:3">
      <c r="A15" t="s" s="4">
        <v>319</v>
      </c>
    </row>
    <row r="16" spans="1:3">
      <c r="A16" t="s" s="3">
        <v>312</v>
      </c>
    </row>
    <row r="17" spans="1:3">
      <c r="A17" t="s" s="4">
        <v>313</v>
      </c>
      <c r="B17" t="n" s="5">
        <v>9412</v>
      </c>
      <c r="C17" t="n" s="5">
        <v>9989</v>
      </c>
    </row>
    <row r="18" spans="1:3">
      <c r="A18" t="s" s="4">
        <v>316</v>
      </c>
      <c r="B18" t="n" s="5">
        <v>9412</v>
      </c>
      <c r="C18" t="n" s="5">
        <v>9989</v>
      </c>
    </row>
    <row r="19" spans="1:3">
      <c r="A19" t="s" s="4">
        <v>320</v>
      </c>
    </row>
    <row r="20" spans="1:3">
      <c r="A20" t="s" s="3">
        <v>312</v>
      </c>
    </row>
    <row r="21" spans="1:3">
      <c r="A21" t="s" s="4">
        <v>313</v>
      </c>
      <c r="C21" t="n" s="5">
        <v>115638</v>
      </c>
    </row>
    <row r="22" spans="1:3">
      <c r="A22" t="s" s="4">
        <v>316</v>
      </c>
      <c r="C22" t="n" s="5">
        <v>115638</v>
      </c>
    </row>
    <row r="23" spans="1:3">
      <c r="A23" t="s" s="4">
        <v>321</v>
      </c>
    </row>
    <row r="24" spans="1:3">
      <c r="A24" t="s" s="3">
        <v>312</v>
      </c>
    </row>
    <row r="25" spans="1:3">
      <c r="A25" t="s" s="4">
        <v>313</v>
      </c>
      <c r="B25" t="n" s="5">
        <v>2100</v>
      </c>
    </row>
    <row r="26" spans="1:3">
      <c r="A26" t="s" s="4">
        <v>316</v>
      </c>
      <c r="B26" t="n" s="5">
        <v>2100</v>
      </c>
    </row>
    <row r="27" spans="1:3">
      <c r="A27" t="s" s="4">
        <v>304</v>
      </c>
    </row>
    <row r="28" spans="1:3">
      <c r="A28" t="s" s="3">
        <v>312</v>
      </c>
    </row>
    <row r="29" spans="1:3">
      <c r="A29" t="s" s="4">
        <v>313</v>
      </c>
      <c r="B29" t="n" s="5">
        <v>264032</v>
      </c>
      <c r="C29" t="n" s="5">
        <v>785696</v>
      </c>
    </row>
    <row r="30" spans="1:3">
      <c r="A30" t="s" s="4">
        <v>314</v>
      </c>
      <c r="B30" t="n" s="5">
        <v>75</v>
      </c>
      <c r="C30" t="n" s="5">
        <v>70</v>
      </c>
    </row>
    <row r="31" spans="1:3">
      <c r="A31" t="s" s="4">
        <v>315</v>
      </c>
      <c r="B31" t="n" s="5">
        <v>-33</v>
      </c>
      <c r="C31" t="n" s="5">
        <v>-103</v>
      </c>
    </row>
    <row r="32" spans="1:3">
      <c r="A32" t="s" s="4">
        <v>316</v>
      </c>
      <c r="B32" t="n" s="5">
        <v>264074</v>
      </c>
      <c r="C32" t="n" s="5">
        <v>785663</v>
      </c>
    </row>
    <row r="33" spans="1:3">
      <c r="A33" t="s" s="4">
        <v>322</v>
      </c>
    </row>
    <row r="34" spans="1:3">
      <c r="A34" t="s" s="3">
        <v>312</v>
      </c>
    </row>
    <row r="35" spans="1:3">
      <c r="A35" t="s" s="4">
        <v>313</v>
      </c>
      <c r="B35" t="n" s="5">
        <v>51230</v>
      </c>
      <c r="C35" t="n" s="5">
        <v>52830</v>
      </c>
    </row>
    <row r="36" spans="1:3">
      <c r="A36" t="s" s="4">
        <v>315</v>
      </c>
      <c r="C36" t="n" s="5">
        <v>-1</v>
      </c>
    </row>
    <row r="37" spans="1:3">
      <c r="A37" t="s" s="4">
        <v>316</v>
      </c>
      <c r="B37" t="n" s="5">
        <v>51230</v>
      </c>
      <c r="C37" t="n" s="5">
        <v>52829</v>
      </c>
    </row>
    <row r="38" spans="1:3">
      <c r="A38" t="s" s="4">
        <v>323</v>
      </c>
    </row>
    <row r="39" spans="1:3">
      <c r="A39" t="s" s="3">
        <v>312</v>
      </c>
    </row>
    <row r="40" spans="1:3">
      <c r="A40" t="s" s="4">
        <v>313</v>
      </c>
      <c r="B40" t="n" s="5">
        <v>4600</v>
      </c>
      <c r="C40" t="n" s="5">
        <v>435555</v>
      </c>
    </row>
    <row r="41" spans="1:3">
      <c r="A41" t="s" s="4">
        <v>314</v>
      </c>
      <c r="C41" t="n" s="5">
        <v>1</v>
      </c>
    </row>
    <row r="42" spans="1:3">
      <c r="A42" t="s" s="4">
        <v>315</v>
      </c>
      <c r="C42" t="n" s="5">
        <v>-12</v>
      </c>
    </row>
    <row r="43" spans="1:3">
      <c r="A43" t="s" s="4">
        <v>316</v>
      </c>
      <c r="B43" t="n" s="5">
        <v>4600</v>
      </c>
      <c r="C43" t="n" s="5">
        <v>435544</v>
      </c>
    </row>
    <row r="44" spans="1:3">
      <c r="A44" t="s" s="4">
        <v>324</v>
      </c>
    </row>
    <row r="45" spans="1:3">
      <c r="A45" t="s" s="3">
        <v>312</v>
      </c>
    </row>
    <row r="46" spans="1:3">
      <c r="A46" t="s" s="4">
        <v>313</v>
      </c>
      <c r="B46" t="n" s="5">
        <v>208202</v>
      </c>
      <c r="C46" t="n" s="5">
        <v>297311</v>
      </c>
    </row>
    <row r="47" spans="1:3">
      <c r="A47" t="s" s="4">
        <v>314</v>
      </c>
      <c r="B47" t="n" s="5">
        <v>75</v>
      </c>
      <c r="C47" t="n" s="5">
        <v>69</v>
      </c>
    </row>
    <row r="48" spans="1:3">
      <c r="A48" t="s" s="4">
        <v>315</v>
      </c>
      <c r="B48" t="n" s="5">
        <v>-33</v>
      </c>
      <c r="C48" t="n" s="5">
        <v>-90</v>
      </c>
    </row>
    <row r="49" spans="1:3">
      <c r="A49" t="s" s="4">
        <v>316</v>
      </c>
      <c r="B49" t="n" s="5">
        <v>208244</v>
      </c>
      <c r="C49" t="n" s="5">
        <v>297290</v>
      </c>
    </row>
    <row r="50" spans="1:3">
      <c r="A50" t="s" s="4">
        <v>325</v>
      </c>
    </row>
    <row r="51" spans="1:3">
      <c r="A51" t="s" s="3">
        <v>312</v>
      </c>
    </row>
    <row r="52" spans="1:3">
      <c r="A52" t="s" s="4">
        <v>313</v>
      </c>
      <c r="B52" t="n" s="5">
        <v>282713</v>
      </c>
      <c r="C52" t="n" s="5">
        <v>219439</v>
      </c>
    </row>
    <row r="53" spans="1:3">
      <c r="A53" t="s" s="4">
        <v>314</v>
      </c>
      <c r="B53" t="n" s="5">
        <v>79</v>
      </c>
      <c r="C53" t="n" s="5">
        <v>26</v>
      </c>
    </row>
    <row r="54" spans="1:3">
      <c r="A54" t="s" s="4">
        <v>315</v>
      </c>
      <c r="B54" t="n" s="5">
        <v>-342</v>
      </c>
      <c r="C54" t="n" s="5">
        <v>-500</v>
      </c>
    </row>
    <row r="55" spans="1:3">
      <c r="A55" t="s" s="4">
        <v>316</v>
      </c>
      <c r="B55" t="n" s="7">
        <v>282450</v>
      </c>
      <c r="C55" t="n" s="7">
        <v>2189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326</v>
      </c>
      <c r="B1" t="s" s="2">
        <v>1</v>
      </c>
    </row>
    <row r="2" spans="1:3">
      <c r="B2" t="s" s="2">
        <v>2</v>
      </c>
      <c r="C2" t="s" s="2">
        <v>64</v>
      </c>
    </row>
    <row r="3" spans="1:3">
      <c r="A3" t="s" s="3">
        <v>153</v>
      </c>
    </row>
    <row r="4" spans="1:3">
      <c r="A4" t="s" s="4">
        <v>327</v>
      </c>
      <c r="B4" t="n" s="9">
        <v>2.1</v>
      </c>
      <c r="C4" t="n" s="9">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28</v>
      </c>
      <c r="B1" t="s" s="2">
        <v>2</v>
      </c>
      <c r="C1" t="s" s="2">
        <v>23</v>
      </c>
    </row>
    <row r="2" spans="1:3">
      <c r="A2" t="s" s="3">
        <v>153</v>
      </c>
    </row>
    <row r="3" spans="1:3">
      <c r="A3" t="s" s="4">
        <v>329</v>
      </c>
      <c r="B3" t="n" s="7">
        <v>1009179</v>
      </c>
      <c r="C3" t="n" s="7">
        <v>641160</v>
      </c>
    </row>
    <row r="4" spans="1:3">
      <c r="A4" t="s" s="4">
        <v>330</v>
      </c>
      <c r="B4" t="n" s="5">
        <v>50808</v>
      </c>
      <c r="C4" t="n" s="5">
        <v>25531</v>
      </c>
    </row>
    <row r="5" spans="1:3">
      <c r="A5" t="s" s="4">
        <v>331</v>
      </c>
      <c r="B5" t="n" s="5">
        <v>958371</v>
      </c>
      <c r="C5" t="n" s="5">
        <v>615629</v>
      </c>
    </row>
    <row r="6" spans="1:3">
      <c r="A6" t="s" s="4">
        <v>332</v>
      </c>
      <c r="B6" t="n" s="5">
        <v>44772</v>
      </c>
      <c r="C6" t="n" s="5">
        <v>57149</v>
      </c>
    </row>
    <row r="7" spans="1:3">
      <c r="A7" t="s" s="4">
        <v>333</v>
      </c>
      <c r="B7" t="n" s="7">
        <v>1003143</v>
      </c>
      <c r="C7" t="n" s="7">
        <v>6727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t="s" s="1">
        <v>334</v>
      </c>
      <c r="B1" t="s" s="2">
        <v>1</v>
      </c>
    </row>
    <row r="2" spans="1:3">
      <c r="B2" t="s" s="2">
        <v>2</v>
      </c>
      <c r="C2" t="s" s="2">
        <v>64</v>
      </c>
    </row>
    <row r="3" spans="1:3">
      <c r="A3" t="s" s="3">
        <v>156</v>
      </c>
    </row>
    <row r="4" spans="1:3">
      <c r="A4" t="s" s="4">
        <v>335</v>
      </c>
      <c r="B4" t="s" s="4">
        <v>336</v>
      </c>
      <c r="C4" t="s" s="4">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63</v>
      </c>
      <c r="D1" t="s" s="2">
        <v>1</v>
      </c>
    </row>
    <row r="2" spans="1:5">
      <c r="B2" t="s" s="2">
        <v>2</v>
      </c>
      <c r="C2" t="s" s="2">
        <v>64</v>
      </c>
      <c r="D2" t="s" s="2">
        <v>2</v>
      </c>
      <c r="E2" t="s" s="2">
        <v>64</v>
      </c>
    </row>
    <row r="3" spans="1:5">
      <c r="A3" t="s" s="3">
        <v>159</v>
      </c>
    </row>
    <row r="4" spans="1:5">
      <c r="A4" t="s" s="4">
        <v>339</v>
      </c>
      <c r="B4" t="n" s="7">
        <v>115038</v>
      </c>
      <c r="C4" t="n" s="7">
        <v>129033</v>
      </c>
      <c r="D4" t="n" s="7">
        <v>225972</v>
      </c>
      <c r="E4" t="n" s="7">
        <v>248559</v>
      </c>
    </row>
    <row r="5" spans="1:5">
      <c r="A5" t="s" s="4">
        <v>340</v>
      </c>
      <c r="B5" t="n" s="7">
        <v>115038</v>
      </c>
      <c r="C5" t="n" s="7">
        <v>129033</v>
      </c>
      <c r="D5" t="n" s="7">
        <v>225972</v>
      </c>
      <c r="E5" t="n" s="7">
        <v>248559</v>
      </c>
    </row>
    <row r="6" spans="1:5">
      <c r="A6" t="s" s="4">
        <v>86</v>
      </c>
      <c r="B6" t="n" s="5">
        <v>344431</v>
      </c>
      <c r="C6" t="n" s="5">
        <v>341788</v>
      </c>
      <c r="D6" t="n" s="5">
        <v>343880</v>
      </c>
      <c r="E6" t="n" s="5">
        <v>342787</v>
      </c>
    </row>
    <row r="7" spans="1:5">
      <c r="A7" t="s" s="4">
        <v>341</v>
      </c>
      <c r="B7" t="n" s="5">
        <v>8019</v>
      </c>
      <c r="C7" t="n" s="5">
        <v>8006</v>
      </c>
      <c r="D7" t="n" s="5">
        <v>8282</v>
      </c>
      <c r="E7" t="n" s="5">
        <v>8262</v>
      </c>
    </row>
    <row r="8" spans="1:5">
      <c r="A8" t="s" s="4">
        <v>87</v>
      </c>
      <c r="B8" t="n" s="5">
        <v>352450</v>
      </c>
      <c r="C8" t="n" s="5">
        <v>349794</v>
      </c>
      <c r="D8" t="n" s="5">
        <v>352162</v>
      </c>
      <c r="E8" t="n" s="5">
        <v>351049</v>
      </c>
    </row>
    <row r="9" spans="1:5">
      <c r="A9" t="s" s="4">
        <v>84</v>
      </c>
      <c r="B9" t="n" s="8">
        <v>0.33</v>
      </c>
      <c r="C9" t="n" s="8">
        <v>0.38</v>
      </c>
      <c r="D9" t="n" s="8">
        <v>0.66</v>
      </c>
      <c r="E9" t="n" s="8">
        <v>0.73</v>
      </c>
    </row>
    <row r="10" spans="1:5">
      <c r="A10" t="s" s="4">
        <v>85</v>
      </c>
      <c r="B10" t="n" s="8">
        <v>0.33</v>
      </c>
      <c r="C10" t="n" s="8">
        <v>0.37</v>
      </c>
      <c r="D10" t="n" s="8">
        <v>0.64</v>
      </c>
      <c r="E10" t="n" s="8">
        <v>0.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315109</v>
      </c>
      <c r="C4" t="n" s="7">
        <v>234563</v>
      </c>
      <c r="D4" t="n" s="7">
        <v>574678</v>
      </c>
      <c r="E4" t="n" s="7">
        <v>441250</v>
      </c>
    </row>
    <row r="5" spans="1:5">
      <c r="A5" t="s" s="4">
        <v>67</v>
      </c>
      <c r="B5" t="n" s="5">
        <v>792827</v>
      </c>
      <c r="C5" t="n" s="5">
        <v>588167</v>
      </c>
      <c r="D5" t="n" s="5">
        <v>1511197</v>
      </c>
      <c r="E5" t="n" s="5">
        <v>1145596</v>
      </c>
    </row>
    <row r="6" spans="1:5">
      <c r="A6" t="s" s="4">
        <v>68</v>
      </c>
      <c r="B6" t="n" s="5">
        <v>18061</v>
      </c>
      <c r="C6" t="n" s="5">
        <v>29032</v>
      </c>
      <c r="D6" t="n" s="5">
        <v>36211</v>
      </c>
      <c r="E6" t="n" s="5">
        <v>49677</v>
      </c>
    </row>
    <row r="7" spans="1:5">
      <c r="A7" t="s" s="4">
        <v>69</v>
      </c>
      <c r="B7" t="n" s="5">
        <v>1125997</v>
      </c>
      <c r="C7" t="n" s="5">
        <v>851762</v>
      </c>
      <c r="D7" t="n" s="5">
        <v>2122086</v>
      </c>
      <c r="E7" t="n" s="5">
        <v>1636523</v>
      </c>
    </row>
    <row r="8" spans="1:5">
      <c r="A8" t="s" s="3">
        <v>70</v>
      </c>
    </row>
    <row r="9" spans="1:5">
      <c r="A9" t="s" s="4">
        <v>71</v>
      </c>
      <c r="B9" t="n" s="5">
        <v>112502</v>
      </c>
      <c r="C9" t="n" s="5">
        <v>81306</v>
      </c>
      <c r="D9" t="n" s="5">
        <v>204001</v>
      </c>
      <c r="E9" t="n" s="5">
        <v>146419</v>
      </c>
    </row>
    <row r="10" spans="1:5">
      <c r="A10" t="s" s="4">
        <v>72</v>
      </c>
      <c r="B10" t="n" s="5">
        <v>61759</v>
      </c>
      <c r="C10" t="n" s="5">
        <v>52031</v>
      </c>
      <c r="D10" t="n" s="5">
        <v>120770</v>
      </c>
      <c r="E10" t="n" s="5">
        <v>95372</v>
      </c>
    </row>
    <row r="11" spans="1:5">
      <c r="A11" t="s" s="4">
        <v>73</v>
      </c>
      <c r="B11" t="n" s="5">
        <v>18061</v>
      </c>
      <c r="C11" t="n" s="5">
        <v>29032</v>
      </c>
      <c r="D11" t="n" s="5">
        <v>36211</v>
      </c>
      <c r="E11" t="n" s="5">
        <v>49677</v>
      </c>
    </row>
    <row r="12" spans="1:5">
      <c r="A12" t="s" s="4">
        <v>74</v>
      </c>
      <c r="B12" t="n" s="5">
        <v>463435</v>
      </c>
      <c r="C12" t="n" s="5">
        <v>343234</v>
      </c>
      <c r="D12" t="n" s="5">
        <v>883617</v>
      </c>
      <c r="E12" t="n" s="5">
        <v>674135</v>
      </c>
    </row>
    <row r="13" spans="1:5">
      <c r="A13" t="s" s="4">
        <v>75</v>
      </c>
      <c r="B13" t="n" s="5">
        <v>138451</v>
      </c>
      <c r="C13" t="n" s="5">
        <v>97326</v>
      </c>
      <c r="D13" t="n" s="5">
        <v>265722</v>
      </c>
      <c r="E13" t="n" s="5">
        <v>188871</v>
      </c>
    </row>
    <row r="14" spans="1:5">
      <c r="A14" t="s" s="4">
        <v>76</v>
      </c>
      <c r="B14" t="n" s="5">
        <v>135545</v>
      </c>
      <c r="C14" t="n" s="5">
        <v>53971</v>
      </c>
      <c r="D14" t="n" s="5">
        <v>230356</v>
      </c>
      <c r="E14" t="n" s="5">
        <v>105957</v>
      </c>
    </row>
    <row r="15" spans="1:5">
      <c r="A15" t="s" s="4">
        <v>77</v>
      </c>
      <c r="B15" t="n" s="5">
        <v>24508</v>
      </c>
      <c r="C15" t="n" s="5">
        <v>3229</v>
      </c>
      <c r="D15" t="n" s="5">
        <v>42761</v>
      </c>
      <c r="E15" t="n" s="5">
        <v>6456</v>
      </c>
    </row>
    <row r="16" spans="1:5">
      <c r="A16" t="s" s="4">
        <v>78</v>
      </c>
      <c r="B16" t="n" s="5">
        <v>954261</v>
      </c>
      <c r="C16" t="n" s="5">
        <v>660129</v>
      </c>
      <c r="D16" t="n" s="5">
        <v>1783438</v>
      </c>
      <c r="E16" t="n" s="5">
        <v>1266887</v>
      </c>
    </row>
    <row r="17" spans="1:5">
      <c r="A17" t="s" s="4">
        <v>79</v>
      </c>
      <c r="B17" t="n" s="5">
        <v>171736</v>
      </c>
      <c r="C17" t="n" s="5">
        <v>191633</v>
      </c>
      <c r="D17" t="n" s="5">
        <v>338648</v>
      </c>
      <c r="E17" t="n" s="5">
        <v>369636</v>
      </c>
    </row>
    <row r="18" spans="1:5">
      <c r="A18" t="s" s="4">
        <v>80</v>
      </c>
      <c r="B18" t="n" s="5">
        <v>-1079</v>
      </c>
      <c r="C18" t="n" s="5">
        <v>2737</v>
      </c>
      <c r="D18" t="n" s="5">
        <v>-871</v>
      </c>
      <c r="E18" t="n" s="5">
        <v>5727</v>
      </c>
    </row>
    <row r="19" spans="1:5">
      <c r="A19" t="s" s="4">
        <v>81</v>
      </c>
      <c r="B19" t="n" s="5">
        <v>170657</v>
      </c>
      <c r="C19" t="n" s="5">
        <v>194370</v>
      </c>
      <c r="D19" t="n" s="5">
        <v>337777</v>
      </c>
      <c r="E19" t="n" s="5">
        <v>375363</v>
      </c>
    </row>
    <row r="20" spans="1:5">
      <c r="A20" t="s" s="4">
        <v>82</v>
      </c>
      <c r="B20" t="n" s="5">
        <v>-55619</v>
      </c>
      <c r="C20" t="n" s="5">
        <v>-65337</v>
      </c>
      <c r="D20" t="n" s="5">
        <v>-111805</v>
      </c>
      <c r="E20" t="n" s="5">
        <v>-126804</v>
      </c>
    </row>
    <row r="21" spans="1:5">
      <c r="A21" t="s" s="4">
        <v>83</v>
      </c>
      <c r="B21" t="n" s="7">
        <v>115038</v>
      </c>
      <c r="C21" t="n" s="7">
        <v>129033</v>
      </c>
      <c r="D21" t="n" s="7">
        <v>225972</v>
      </c>
      <c r="E21" t="n" s="7">
        <v>248559</v>
      </c>
    </row>
    <row r="22" spans="1:5">
      <c r="A22" t="s" s="4">
        <v>84</v>
      </c>
      <c r="B22" t="n" s="8">
        <v>0.33</v>
      </c>
      <c r="C22" t="n" s="8">
        <v>0.38</v>
      </c>
      <c r="D22" t="n" s="8">
        <v>0.66</v>
      </c>
      <c r="E22" t="n" s="8">
        <v>0.73</v>
      </c>
    </row>
    <row r="23" spans="1:5">
      <c r="A23" t="s" s="4">
        <v>85</v>
      </c>
      <c r="B23" t="n" s="8">
        <v>0.33</v>
      </c>
      <c r="C23" t="n" s="8">
        <v>0.37</v>
      </c>
      <c r="D23" t="n" s="8">
        <v>0.64</v>
      </c>
      <c r="E23" t="n" s="8">
        <v>0.71</v>
      </c>
    </row>
    <row r="24" spans="1:5">
      <c r="A24" t="s" s="4">
        <v>86</v>
      </c>
      <c r="B24" t="n" s="5">
        <v>344431</v>
      </c>
      <c r="C24" t="n" s="5">
        <v>341788</v>
      </c>
      <c r="D24" t="n" s="5">
        <v>343880</v>
      </c>
      <c r="E24" t="n" s="5">
        <v>342787</v>
      </c>
    </row>
    <row r="25" spans="1:5">
      <c r="A25" t="s" s="4">
        <v>87</v>
      </c>
      <c r="B25" t="n" s="5">
        <v>352450</v>
      </c>
      <c r="C25" t="n" s="5">
        <v>349794</v>
      </c>
      <c r="D25" t="n" s="5">
        <v>352162</v>
      </c>
      <c r="E25" t="n" s="5">
        <v>351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63</v>
      </c>
      <c r="D1" t="s" s="2">
        <v>1</v>
      </c>
    </row>
    <row r="2" spans="1:5">
      <c r="B2" t="s" s="2">
        <v>2</v>
      </c>
      <c r="C2" t="s" s="2">
        <v>64</v>
      </c>
      <c r="D2" t="s" s="2">
        <v>2</v>
      </c>
      <c r="E2" t="s" s="2">
        <v>64</v>
      </c>
    </row>
    <row r="3" spans="1:5">
      <c r="A3" t="s" s="3">
        <v>159</v>
      </c>
    </row>
    <row r="4" spans="1:5">
      <c r="A4" t="s" s="4">
        <v>343</v>
      </c>
      <c r="B4" t="n" s="10">
        <v>2.8</v>
      </c>
      <c r="C4" t="n" s="10">
        <v>5.9</v>
      </c>
      <c r="D4" t="n" s="10">
        <v>1.9</v>
      </c>
      <c r="E4" t="n" s="10">
        <v>4.8</v>
      </c>
    </row>
    <row r="5" spans="1:5">
      <c r="A5" t="s" s="4">
        <v>344</v>
      </c>
      <c r="B5" t="n" s="8">
        <v>54.09</v>
      </c>
      <c r="C5" t="n" s="8">
        <v>38.66</v>
      </c>
      <c r="D5" t="n" s="8">
        <v>53.17</v>
      </c>
      <c r="E5" t="n" s="8">
        <v>38.66</v>
      </c>
    </row>
    <row r="6" spans="1:5">
      <c r="A6" t="s" s="4">
        <v>345</v>
      </c>
      <c r="B6" t="n" s="8">
        <v>73.40000000000001</v>
      </c>
      <c r="C6" t="n" s="8">
        <v>60.37</v>
      </c>
      <c r="D6" t="n" s="8">
        <v>73.40000000000001</v>
      </c>
      <c r="E6" t="n" s="8">
        <v>60.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t="s" s="1">
        <v>346</v>
      </c>
      <c r="B1" t="s" s="2">
        <v>213</v>
      </c>
    </row>
    <row r="2" spans="1:2">
      <c r="A2" t="s" s="3">
        <v>162</v>
      </c>
    </row>
    <row r="3" spans="1:2">
      <c r="A3" t="s" s="4">
        <v>347</v>
      </c>
      <c r="B3" t="n" s="5">
        <v>24629</v>
      </c>
    </row>
    <row r="4" spans="1:2">
      <c r="A4" t="s" s="4">
        <v>348</v>
      </c>
      <c r="B4" t="n" s="7">
        <v>27</v>
      </c>
    </row>
    <row r="5" spans="1:2">
      <c r="A5" t="s" s="4">
        <v>349</v>
      </c>
      <c r="B5" t="n" s="5">
        <v>3154</v>
      </c>
    </row>
    <row r="6" spans="1:2">
      <c r="A6" t="s" s="4">
        <v>350</v>
      </c>
      <c r="B6" t="n" s="8">
        <v>68.22</v>
      </c>
    </row>
    <row r="7" spans="1:2">
      <c r="A7" t="s" s="4">
        <v>351</v>
      </c>
      <c r="B7" t="n" s="5">
        <v>-2900</v>
      </c>
    </row>
    <row r="8" spans="1:2">
      <c r="A8" t="s" s="4">
        <v>352</v>
      </c>
      <c r="B8" t="n" s="8">
        <v>14.2</v>
      </c>
    </row>
    <row r="9" spans="1:2">
      <c r="A9" t="s" s="4">
        <v>353</v>
      </c>
      <c r="B9" t="n" s="5">
        <v>-228</v>
      </c>
    </row>
    <row r="10" spans="1:2">
      <c r="A10" t="s" s="4">
        <v>354</v>
      </c>
      <c r="B10" t="n" s="8">
        <v>47.51</v>
      </c>
    </row>
    <row r="11" spans="1:2">
      <c r="A11" t="s" s="4">
        <v>355</v>
      </c>
      <c r="B11" t="n" s="5">
        <v>24655</v>
      </c>
    </row>
    <row r="12" spans="1:2">
      <c r="A12" t="s" s="4">
        <v>356</v>
      </c>
      <c r="B12" t="n" s="8">
        <v>33.59</v>
      </c>
    </row>
    <row r="13" spans="1:2">
      <c r="A13" t="s" s="4">
        <v>357</v>
      </c>
      <c r="B13" t="n" s="7">
        <v>862290</v>
      </c>
    </row>
    <row r="14" spans="1:2">
      <c r="A14" t="s" s="6">
        <v>358</v>
      </c>
      <c r="B14" t="s" s="4">
        <v>359</v>
      </c>
    </row>
    <row r="15" spans="1:2">
      <c r="A15" t="s" s="4">
        <v>360</v>
      </c>
      <c r="B15" t="n" s="5">
        <v>14213</v>
      </c>
    </row>
    <row r="16" spans="1:2">
      <c r="A16" t="s" s="4">
        <v>361</v>
      </c>
      <c r="B16" t="n" s="8">
        <v>19.32</v>
      </c>
    </row>
    <row r="17" spans="1:2">
      <c r="A17" t="s" s="4">
        <v>362</v>
      </c>
      <c r="B17" t="n" s="7">
        <v>698720</v>
      </c>
    </row>
    <row r="18" spans="1:2">
      <c r="A18" t="s" s="4">
        <v>363</v>
      </c>
      <c r="B18" t="s" s="4">
        <v>3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t="s" s="1">
        <v>365</v>
      </c>
      <c r="B1" t="s" s="2">
        <v>213</v>
      </c>
    </row>
    <row r="2" spans="1:2">
      <c r="A2" t="s" s="3">
        <v>162</v>
      </c>
    </row>
    <row r="3" spans="1:2">
      <c r="A3" t="s" s="4">
        <v>366</v>
      </c>
      <c r="B3" t="s" s="4">
        <v>367</v>
      </c>
    </row>
    <row r="4" spans="1:2">
      <c r="A4" t="s" s="4">
        <v>368</v>
      </c>
      <c r="B4" t="s" s="4">
        <v>369</v>
      </c>
    </row>
    <row r="5" spans="1:2">
      <c r="A5" t="s" s="4">
        <v>370</v>
      </c>
      <c r="B5" t="s" s="4">
        <v>371</v>
      </c>
    </row>
    <row r="6" spans="1:2">
      <c r="A6" t="s" s="4">
        <v>372</v>
      </c>
      <c r="B6" t="n" s="8">
        <v>21.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373</v>
      </c>
      <c r="B1" t="s" s="2">
        <v>213</v>
      </c>
    </row>
    <row r="2" spans="1:2">
      <c r="A2" t="s" s="3">
        <v>374</v>
      </c>
    </row>
    <row r="3" spans="1:2">
      <c r="A3" t="s" s="4">
        <v>347</v>
      </c>
      <c r="B3" t="n" s="5">
        <v>506</v>
      </c>
    </row>
    <row r="4" spans="1:2">
      <c r="A4" t="s" s="4">
        <v>375</v>
      </c>
      <c r="B4" t="n" s="8">
        <v>46.21</v>
      </c>
    </row>
    <row r="5" spans="1:2">
      <c r="A5" t="s" s="4">
        <v>349</v>
      </c>
      <c r="B5" t="n" s="5">
        <v>293</v>
      </c>
    </row>
    <row r="6" spans="1:2">
      <c r="A6" t="s" s="4">
        <v>376</v>
      </c>
      <c r="B6" t="n" s="8">
        <v>69.20999999999999</v>
      </c>
    </row>
    <row r="7" spans="1:2">
      <c r="A7" t="s" s="4">
        <v>377</v>
      </c>
      <c r="B7" t="n" s="5">
        <v>-172</v>
      </c>
    </row>
    <row r="8" spans="1:2">
      <c r="A8" t="s" s="4">
        <v>378</v>
      </c>
      <c r="B8" t="n" s="8">
        <v>44.78</v>
      </c>
    </row>
    <row r="9" spans="1:2">
      <c r="A9" t="s" s="4">
        <v>379</v>
      </c>
      <c r="B9" t="n" s="5">
        <v>-55</v>
      </c>
    </row>
    <row r="10" spans="1:2">
      <c r="A10" t="s" s="4">
        <v>380</v>
      </c>
      <c r="B10" t="n" s="8">
        <v>42.72</v>
      </c>
    </row>
    <row r="11" spans="1:2">
      <c r="A11" t="s" s="4">
        <v>381</v>
      </c>
      <c r="B11" t="n" s="5">
        <v>572</v>
      </c>
    </row>
    <row r="12" spans="1:2">
      <c r="A12" t="s" s="4">
        <v>382</v>
      </c>
      <c r="B12" t="n" s="8">
        <v>58.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3</v>
      </c>
      <c r="B1" t="s" s="2">
        <v>63</v>
      </c>
      <c r="D1" t="s" s="2">
        <v>1</v>
      </c>
    </row>
    <row r="2" spans="1:5">
      <c r="B2" t="s" s="2">
        <v>2</v>
      </c>
      <c r="C2" t="s" s="2">
        <v>64</v>
      </c>
      <c r="D2" t="s" s="2">
        <v>2</v>
      </c>
      <c r="E2" t="s" s="2">
        <v>64</v>
      </c>
    </row>
    <row r="3" spans="1:5">
      <c r="A3" t="s" s="3">
        <v>374</v>
      </c>
    </row>
    <row r="4" spans="1:5">
      <c r="A4" t="s" s="4">
        <v>384</v>
      </c>
      <c r="B4" t="n" s="7">
        <v>20447</v>
      </c>
      <c r="C4" t="n" s="7">
        <v>15204</v>
      </c>
      <c r="D4" t="n" s="7">
        <v>36904</v>
      </c>
      <c r="E4" t="n" s="7">
        <v>29972</v>
      </c>
    </row>
    <row r="5" spans="1:5">
      <c r="A5" t="s" s="4">
        <v>385</v>
      </c>
      <c r="B5" t="n" s="5">
        <v>6664</v>
      </c>
      <c r="C5" t="n" s="5">
        <v>5336</v>
      </c>
      <c r="D5" t="n" s="5">
        <v>12197</v>
      </c>
      <c r="E5" t="n" s="5">
        <v>10520</v>
      </c>
    </row>
    <row r="6" spans="1:5">
      <c r="A6" t="s" s="4">
        <v>386</v>
      </c>
    </row>
    <row r="7" spans="1:5">
      <c r="A7" t="s" s="3">
        <v>374</v>
      </c>
    </row>
    <row r="8" spans="1:5">
      <c r="A8" t="s" s="4">
        <v>384</v>
      </c>
      <c r="B8" t="n" s="5">
        <v>19290</v>
      </c>
      <c r="C8" t="n" s="5">
        <v>14620</v>
      </c>
      <c r="D8" t="n" s="5">
        <v>34451</v>
      </c>
      <c r="E8" t="n" s="5">
        <v>28269</v>
      </c>
    </row>
    <row r="9" spans="1:5">
      <c r="A9" t="s" s="4">
        <v>387</v>
      </c>
    </row>
    <row r="10" spans="1:5">
      <c r="A10" t="s" s="3">
        <v>374</v>
      </c>
    </row>
    <row r="11" spans="1:5">
      <c r="A11" t="s" s="4">
        <v>384</v>
      </c>
      <c r="B11" t="n" s="5">
        <v>1365</v>
      </c>
      <c r="C11" t="n" s="5">
        <v>1094</v>
      </c>
      <c r="D11" t="n" s="5">
        <v>2753</v>
      </c>
      <c r="E11" t="n" s="5">
        <v>2377</v>
      </c>
    </row>
    <row r="12" spans="1:5">
      <c r="A12" t="s" s="4">
        <v>388</v>
      </c>
    </row>
    <row r="13" spans="1:5">
      <c r="A13" t="s" s="3">
        <v>374</v>
      </c>
    </row>
    <row r="14" spans="1:5">
      <c r="A14" t="s" s="4">
        <v>384</v>
      </c>
      <c r="B14" t="n" s="7">
        <v>-208</v>
      </c>
      <c r="C14" t="n" s="7">
        <v>-510</v>
      </c>
      <c r="D14" t="n" s="7">
        <v>-300</v>
      </c>
      <c r="E14" t="n" s="7">
        <v>-6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t="s" s="1">
        <v>389</v>
      </c>
      <c r="B1" t="s" s="2">
        <v>213</v>
      </c>
    </row>
    <row r="2" spans="1:2">
      <c r="A2" t="s" s="3">
        <v>374</v>
      </c>
    </row>
    <row r="3" spans="1:2">
      <c r="A3" t="s" s="4">
        <v>390</v>
      </c>
      <c r="B3" t="n" s="7">
        <v>23</v>
      </c>
    </row>
    <row r="4" spans="1:2">
      <c r="A4" t="s" s="4">
        <v>391</v>
      </c>
      <c r="B4" t="n" s="7">
        <v>170</v>
      </c>
    </row>
    <row r="5" spans="1:2">
      <c r="A5" t="s" s="4">
        <v>392</v>
      </c>
    </row>
    <row r="6" spans="1:2">
      <c r="A6" t="s" s="3">
        <v>374</v>
      </c>
    </row>
    <row r="7" spans="1:2">
      <c r="A7" t="s" s="4">
        <v>393</v>
      </c>
      <c r="B7" t="s" s="4">
        <v>394</v>
      </c>
    </row>
    <row r="8" spans="1:2">
      <c r="A8" t="s" s="4">
        <v>395</v>
      </c>
    </row>
    <row r="9" spans="1:2">
      <c r="A9" t="s" s="3">
        <v>374</v>
      </c>
    </row>
    <row r="10" spans="1:2">
      <c r="A10" t="s" s="4">
        <v>393</v>
      </c>
      <c r="B10" t="s" s="4">
        <v>3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t="s" s="1">
        <v>397</v>
      </c>
      <c r="B1" t="s" s="2">
        <v>1</v>
      </c>
    </row>
    <row r="2" spans="1:4">
      <c r="B2" t="s" s="2">
        <v>2</v>
      </c>
      <c r="C2" t="s" s="2">
        <v>398</v>
      </c>
      <c r="D2" t="s" s="2">
        <v>23</v>
      </c>
    </row>
    <row r="3" spans="1:4">
      <c r="A3" t="s" s="3">
        <v>399</v>
      </c>
    </row>
    <row r="4" spans="1:4">
      <c r="A4" t="s" s="4">
        <v>400</v>
      </c>
      <c r="B4" t="n" s="7">
        <v>623526</v>
      </c>
      <c r="D4" t="n" s="7">
        <v>130328</v>
      </c>
    </row>
    <row r="5" spans="1:4">
      <c r="A5" t="s" s="4">
        <v>401</v>
      </c>
      <c r="B5" t="n" s="5">
        <v>-766</v>
      </c>
      <c r="D5" t="n" s="5">
        <v>0</v>
      </c>
    </row>
    <row r="6" spans="1:4">
      <c r="A6" t="s" s="4">
        <v>402</v>
      </c>
      <c r="B6" t="n" s="5">
        <v>622760</v>
      </c>
      <c r="D6" t="n" s="5">
        <v>130328</v>
      </c>
    </row>
    <row r="7" spans="1:4">
      <c r="A7" t="s" s="4">
        <v>403</v>
      </c>
      <c r="B7" t="n" s="5">
        <v>-55448</v>
      </c>
      <c r="D7" t="n" s="5">
        <v>-67460</v>
      </c>
    </row>
    <row r="8" spans="1:4">
      <c r="A8" t="s" s="4">
        <v>46</v>
      </c>
      <c r="B8" t="n" s="5">
        <v>567312</v>
      </c>
      <c r="D8" t="n" s="5">
        <v>62868</v>
      </c>
    </row>
    <row r="9" spans="1:4">
      <c r="A9" t="s" s="4">
        <v>404</v>
      </c>
    </row>
    <row r="10" spans="1:4">
      <c r="A10" t="s" s="3">
        <v>399</v>
      </c>
    </row>
    <row r="11" spans="1:4">
      <c r="A11" t="s" s="4">
        <v>400</v>
      </c>
      <c r="B11" t="n" s="5">
        <v>14471</v>
      </c>
      <c r="D11" t="n" s="5">
        <v>14233</v>
      </c>
    </row>
    <row r="12" spans="1:4">
      <c r="A12" t="s" s="4">
        <v>405</v>
      </c>
    </row>
    <row r="13" spans="1:4">
      <c r="A13" t="s" s="3">
        <v>399</v>
      </c>
    </row>
    <row r="14" spans="1:4">
      <c r="A14" t="s" s="4">
        <v>400</v>
      </c>
      <c r="B14" t="n" s="7">
        <v>500000</v>
      </c>
      <c r="D14" t="n" s="5">
        <v>0</v>
      </c>
    </row>
    <row r="15" spans="1:4">
      <c r="A15" t="s" s="4">
        <v>406</v>
      </c>
      <c r="C15" t="n" s="7">
        <v>500000</v>
      </c>
    </row>
    <row r="16" spans="1:4">
      <c r="A16" t="s" s="4">
        <v>407</v>
      </c>
      <c r="B16" t="s" s="4">
        <v>408</v>
      </c>
    </row>
    <row r="17" spans="1:4">
      <c r="A17" t="s" s="4">
        <v>409</v>
      </c>
    </row>
    <row r="18" spans="1:4">
      <c r="A18" t="s" s="3">
        <v>399</v>
      </c>
    </row>
    <row r="19" spans="1:4">
      <c r="A19" t="s" s="4">
        <v>406</v>
      </c>
      <c r="C19" t="n" s="7">
        <v>225000</v>
      </c>
    </row>
    <row r="20" spans="1:4">
      <c r="A20" t="s" s="4">
        <v>410</v>
      </c>
      <c r="C20" t="s" s="4">
        <v>411</v>
      </c>
    </row>
    <row r="21" spans="1:4">
      <c r="A21" t="s" s="4">
        <v>412</v>
      </c>
      <c r="B21" t="s" s="4">
        <v>413</v>
      </c>
    </row>
    <row r="22" spans="1:4">
      <c r="A22" t="s" s="4">
        <v>414</v>
      </c>
      <c r="B22" t="s" s="4">
        <v>415</v>
      </c>
    </row>
    <row r="23" spans="1:4">
      <c r="A23" t="s" s="4">
        <v>416</v>
      </c>
      <c r="B23" t="s" s="4">
        <v>417</v>
      </c>
    </row>
    <row r="24" spans="1:4">
      <c r="A24" t="s" s="4">
        <v>418</v>
      </c>
    </row>
    <row r="25" spans="1:4">
      <c r="A25" t="s" s="3">
        <v>399</v>
      </c>
    </row>
    <row r="26" spans="1:4">
      <c r="A26" t="s" s="4">
        <v>406</v>
      </c>
      <c r="C26" t="n" s="7">
        <v>200000</v>
      </c>
    </row>
    <row r="27" spans="1:4">
      <c r="A27" t="s" s="4">
        <v>410</v>
      </c>
      <c r="C27" t="s" s="4">
        <v>419</v>
      </c>
    </row>
    <row r="28" spans="1:4">
      <c r="A28" t="s" s="4">
        <v>412</v>
      </c>
      <c r="B28" t="s" s="4">
        <v>420</v>
      </c>
    </row>
    <row r="29" spans="1:4">
      <c r="A29" t="s" s="4">
        <v>421</v>
      </c>
    </row>
    <row r="30" spans="1:4">
      <c r="A30" t="s" s="3">
        <v>399</v>
      </c>
    </row>
    <row r="31" spans="1:4">
      <c r="A31" t="s" s="4">
        <v>406</v>
      </c>
      <c r="C31" t="n" s="7">
        <v>75000</v>
      </c>
    </row>
    <row r="32" spans="1:4">
      <c r="A32" t="s" s="4">
        <v>412</v>
      </c>
      <c r="B32" t="s" s="4">
        <v>413</v>
      </c>
    </row>
    <row r="33" spans="1:4">
      <c r="A33" t="s" s="4">
        <v>416</v>
      </c>
      <c r="B33" t="s" s="4">
        <v>422</v>
      </c>
    </row>
    <row r="34" spans="1:4">
      <c r="A34" t="s" s="4">
        <v>423</v>
      </c>
    </row>
    <row r="35" spans="1:4">
      <c r="A35" t="s" s="3">
        <v>399</v>
      </c>
    </row>
    <row r="36" spans="1:4">
      <c r="A36" t="s" s="4">
        <v>424</v>
      </c>
      <c r="B36" t="s" s="4">
        <v>425</v>
      </c>
    </row>
    <row r="37" spans="1:4">
      <c r="A37" t="s" s="4">
        <v>426</v>
      </c>
      <c r="B37" t="s" s="4">
        <v>427</v>
      </c>
    </row>
    <row r="38" spans="1:4">
      <c r="A38" t="s" s="4">
        <v>428</v>
      </c>
    </row>
    <row r="39" spans="1:4">
      <c r="A39" t="s" s="3">
        <v>399</v>
      </c>
    </row>
    <row r="40" spans="1:4">
      <c r="A40" t="s" s="4">
        <v>400</v>
      </c>
      <c r="B40" t="n" s="7">
        <v>109055</v>
      </c>
      <c r="D40" t="n" s="7">
        <v>1160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429</v>
      </c>
      <c r="B1" t="s" s="2">
        <v>63</v>
      </c>
      <c r="D1" t="s" s="2">
        <v>1</v>
      </c>
    </row>
    <row r="2" spans="1:5">
      <c r="B2" t="s" s="2">
        <v>2</v>
      </c>
      <c r="C2" t="s" s="2">
        <v>64</v>
      </c>
      <c r="D2" t="s" s="2">
        <v>2</v>
      </c>
      <c r="E2" t="s" s="2">
        <v>64</v>
      </c>
    </row>
    <row r="3" spans="1:5">
      <c r="A3" t="s" s="3">
        <v>430</v>
      </c>
    </row>
    <row r="4" spans="1:5">
      <c r="A4" t="s" s="4">
        <v>431</v>
      </c>
      <c r="D4" t="s" s="4">
        <v>432</v>
      </c>
    </row>
    <row r="5" spans="1:5">
      <c r="A5" t="s" s="4">
        <v>433</v>
      </c>
      <c r="B5" t="n" s="7">
        <v>1125997</v>
      </c>
      <c r="C5" t="n" s="7">
        <v>851762</v>
      </c>
      <c r="D5" t="n" s="7">
        <v>2122086</v>
      </c>
      <c r="E5" t="n" s="7">
        <v>1636523</v>
      </c>
    </row>
    <row r="6" spans="1:5">
      <c r="A6" t="s" s="4">
        <v>434</v>
      </c>
      <c r="B6" t="n" s="5">
        <v>192322</v>
      </c>
      <c r="C6" t="n" s="5">
        <v>162369</v>
      </c>
      <c r="D6" t="n" s="5">
        <v>360982</v>
      </c>
      <c r="E6" t="n" s="5">
        <v>291468</v>
      </c>
    </row>
    <row r="7" spans="1:5">
      <c r="A7" t="s" s="4">
        <v>435</v>
      </c>
      <c r="B7" t="n" s="5">
        <v>761939</v>
      </c>
      <c r="C7" t="n" s="5">
        <v>497760</v>
      </c>
      <c r="D7" t="n" s="5">
        <v>1422456</v>
      </c>
      <c r="E7" t="n" s="5">
        <v>975419</v>
      </c>
    </row>
    <row r="8" spans="1:5">
      <c r="A8" t="s" s="4">
        <v>78</v>
      </c>
      <c r="B8" t="n" s="5">
        <v>954261</v>
      </c>
      <c r="C8" t="n" s="5">
        <v>660129</v>
      </c>
      <c r="D8" t="n" s="5">
        <v>1783438</v>
      </c>
      <c r="E8" t="n" s="5">
        <v>1266887</v>
      </c>
    </row>
    <row r="9" spans="1:5">
      <c r="A9" t="s" s="4">
        <v>436</v>
      </c>
      <c r="B9" t="n" s="5">
        <v>171736</v>
      </c>
      <c r="C9" t="n" s="5">
        <v>191633</v>
      </c>
      <c r="D9" t="n" s="5">
        <v>338648</v>
      </c>
      <c r="E9" t="n" s="5">
        <v>369636</v>
      </c>
    </row>
    <row r="10" spans="1:5">
      <c r="A10" t="s" s="4">
        <v>437</v>
      </c>
    </row>
    <row r="11" spans="1:5">
      <c r="A11" t="s" s="3">
        <v>430</v>
      </c>
    </row>
    <row r="12" spans="1:5">
      <c r="A12" t="s" s="4">
        <v>433</v>
      </c>
      <c r="B12" t="n" s="5">
        <v>994746</v>
      </c>
      <c r="C12" t="n" s="5">
        <v>766763</v>
      </c>
      <c r="D12" t="n" s="5">
        <v>1865253</v>
      </c>
      <c r="E12" t="n" s="5">
        <v>1464467</v>
      </c>
    </row>
    <row r="13" spans="1:5">
      <c r="A13" t="s" s="4">
        <v>434</v>
      </c>
      <c r="B13" t="n" s="5">
        <v>168189</v>
      </c>
      <c r="C13" t="n" s="5">
        <v>147776</v>
      </c>
      <c r="D13" t="n" s="5">
        <v>310906</v>
      </c>
      <c r="E13" t="n" s="5">
        <v>263121</v>
      </c>
    </row>
    <row r="14" spans="1:5">
      <c r="A14" t="s" s="4">
        <v>435</v>
      </c>
      <c r="B14" t="n" s="5">
        <v>393305</v>
      </c>
      <c r="C14" t="n" s="5">
        <v>283609</v>
      </c>
      <c r="D14" t="n" s="5">
        <v>754391</v>
      </c>
      <c r="E14" t="n" s="5">
        <v>557599</v>
      </c>
    </row>
    <row r="15" spans="1:5">
      <c r="A15" t="s" s="4">
        <v>78</v>
      </c>
      <c r="B15" t="n" s="5">
        <v>561494</v>
      </c>
      <c r="C15" t="n" s="5">
        <v>431385</v>
      </c>
      <c r="D15" t="n" s="5">
        <v>1065297</v>
      </c>
      <c r="E15" t="n" s="5">
        <v>820720</v>
      </c>
    </row>
    <row r="16" spans="1:5">
      <c r="A16" t="s" s="4">
        <v>436</v>
      </c>
      <c r="B16" t="n" s="5">
        <v>433252</v>
      </c>
      <c r="C16" t="n" s="5">
        <v>335378</v>
      </c>
      <c r="D16" t="n" s="5">
        <v>799956</v>
      </c>
      <c r="E16" t="n" s="5">
        <v>643747</v>
      </c>
    </row>
    <row r="17" spans="1:5">
      <c r="A17" t="s" s="4">
        <v>438</v>
      </c>
    </row>
    <row r="18" spans="1:5">
      <c r="A18" t="s" s="3">
        <v>430</v>
      </c>
    </row>
    <row r="19" spans="1:5">
      <c r="A19" t="s" s="4">
        <v>433</v>
      </c>
      <c r="B19" t="n" s="5">
        <v>131251</v>
      </c>
      <c r="C19" t="n" s="5">
        <v>84999</v>
      </c>
      <c r="D19" t="n" s="5">
        <v>256833</v>
      </c>
      <c r="E19" t="n" s="5">
        <v>172056</v>
      </c>
    </row>
    <row r="20" spans="1:5">
      <c r="A20" t="s" s="4">
        <v>434</v>
      </c>
      <c r="B20" t="n" s="5">
        <v>24133</v>
      </c>
      <c r="C20" t="n" s="5">
        <v>14593</v>
      </c>
      <c r="D20" t="n" s="5">
        <v>50076</v>
      </c>
      <c r="E20" t="n" s="5">
        <v>28347</v>
      </c>
    </row>
    <row r="21" spans="1:5">
      <c r="A21" t="s" s="4">
        <v>435</v>
      </c>
      <c r="B21" t="n" s="5">
        <v>59827</v>
      </c>
      <c r="C21" t="n" s="5">
        <v>47849</v>
      </c>
      <c r="D21" t="n" s="5">
        <v>110398</v>
      </c>
      <c r="E21" t="n" s="5">
        <v>92918</v>
      </c>
    </row>
    <row r="22" spans="1:5">
      <c r="A22" t="s" s="4">
        <v>78</v>
      </c>
      <c r="B22" t="n" s="5">
        <v>83960</v>
      </c>
      <c r="C22" t="n" s="5">
        <v>62442</v>
      </c>
      <c r="D22" t="n" s="5">
        <v>160474</v>
      </c>
      <c r="E22" t="n" s="5">
        <v>121265</v>
      </c>
    </row>
    <row r="23" spans="1:5">
      <c r="A23" t="s" s="4">
        <v>436</v>
      </c>
      <c r="B23" t="n" s="5">
        <v>47291</v>
      </c>
      <c r="C23" t="n" s="5">
        <v>22557</v>
      </c>
      <c r="D23" t="n" s="5">
        <v>96359</v>
      </c>
      <c r="E23" t="n" s="5">
        <v>50791</v>
      </c>
    </row>
    <row r="24" spans="1:5">
      <c r="A24" t="s" s="4">
        <v>125</v>
      </c>
    </row>
    <row r="25" spans="1:5">
      <c r="A25" t="s" s="3">
        <v>430</v>
      </c>
    </row>
    <row r="26" spans="1:5">
      <c r="A26" t="s" s="4">
        <v>435</v>
      </c>
      <c r="B26" t="n" s="5">
        <v>308807</v>
      </c>
      <c r="C26" t="n" s="5">
        <v>166302</v>
      </c>
      <c r="D26" t="n" s="5">
        <v>557667</v>
      </c>
      <c r="E26" t="n" s="5">
        <v>324902</v>
      </c>
    </row>
    <row r="27" spans="1:5">
      <c r="A27" t="s" s="4">
        <v>78</v>
      </c>
      <c r="B27" t="n" s="5">
        <v>308807</v>
      </c>
      <c r="C27" t="n" s="5">
        <v>166302</v>
      </c>
      <c r="D27" t="n" s="5">
        <v>557667</v>
      </c>
      <c r="E27" t="n" s="5">
        <v>324902</v>
      </c>
    </row>
    <row r="28" spans="1:5">
      <c r="A28" t="s" s="4">
        <v>436</v>
      </c>
      <c r="B28" t="n" s="7">
        <v>-308807</v>
      </c>
      <c r="C28" t="n" s="7">
        <v>-166302</v>
      </c>
      <c r="D28" t="n" s="7">
        <v>-557667</v>
      </c>
      <c r="E28" t="n" s="7">
        <v>-3249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88</v>
      </c>
      <c r="B1" t="s" s="2">
        <v>63</v>
      </c>
      <c r="D1" t="s" s="2">
        <v>1</v>
      </c>
    </row>
    <row r="2" spans="1:5">
      <c r="B2" t="s" s="2">
        <v>2</v>
      </c>
      <c r="C2" t="s" s="2">
        <v>64</v>
      </c>
      <c r="D2" t="s" s="2">
        <v>2</v>
      </c>
      <c r="E2" t="s" s="2">
        <v>64</v>
      </c>
    </row>
    <row r="3" spans="1:5">
      <c r="A3" t="s" s="3">
        <v>89</v>
      </c>
    </row>
    <row r="4" spans="1:5">
      <c r="A4" t="s" s="4">
        <v>90</v>
      </c>
      <c r="B4" t="n" s="7">
        <v>29618</v>
      </c>
      <c r="C4" t="n" s="7">
        <v>24937</v>
      </c>
      <c r="D4" t="n" s="7">
        <v>58707</v>
      </c>
      <c r="E4" t="n" s="7">
        <v>500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3</v>
      </c>
      <c r="D1" t="s" s="2">
        <v>1</v>
      </c>
    </row>
    <row r="2" spans="1:5">
      <c r="B2" t="s" s="2">
        <v>2</v>
      </c>
      <c r="C2" t="s" s="2">
        <v>64</v>
      </c>
      <c r="D2" t="s" s="2">
        <v>2</v>
      </c>
      <c r="E2" t="s" s="2">
        <v>64</v>
      </c>
    </row>
    <row r="3" spans="1:5">
      <c r="A3" t="s" s="3">
        <v>92</v>
      </c>
    </row>
    <row r="4" spans="1:5">
      <c r="A4" t="s" s="4">
        <v>83</v>
      </c>
      <c r="B4" t="n" s="7">
        <v>115038</v>
      </c>
      <c r="C4" t="n" s="7">
        <v>129033</v>
      </c>
      <c r="D4" t="n" s="7">
        <v>225972</v>
      </c>
      <c r="E4" t="n" s="7">
        <v>248559</v>
      </c>
    </row>
    <row r="5" spans="1:5">
      <c r="A5" t="s" s="4">
        <v>93</v>
      </c>
      <c r="B5" t="n" s="5">
        <v>5616</v>
      </c>
      <c r="C5" t="n" s="5">
        <v>5042</v>
      </c>
      <c r="D5" t="n" s="5">
        <v>-12894</v>
      </c>
      <c r="E5" t="n" s="5">
        <v>8069</v>
      </c>
    </row>
    <row r="6" spans="1:5">
      <c r="A6" t="s" s="4">
        <v>94</v>
      </c>
      <c r="B6" t="n" s="5">
        <v>-212</v>
      </c>
      <c r="C6" t="n" s="5">
        <v>-85</v>
      </c>
      <c r="D6" t="n" s="5">
        <v>174</v>
      </c>
      <c r="E6" t="n" s="5">
        <v>12</v>
      </c>
    </row>
    <row r="7" spans="1:5">
      <c r="A7" t="s" s="4">
        <v>95</v>
      </c>
      <c r="B7" t="n" s="7">
        <v>120442</v>
      </c>
      <c r="C7" t="n" s="7">
        <v>133990</v>
      </c>
      <c r="D7" t="n" s="7">
        <v>213252</v>
      </c>
      <c r="E7" t="n" s="7">
        <v>2566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3</v>
      </c>
      <c r="D1" t="s" s="2">
        <v>1</v>
      </c>
    </row>
    <row r="2" spans="1:5">
      <c r="B2" t="s" s="2">
        <v>2</v>
      </c>
      <c r="C2" t="s" s="2">
        <v>64</v>
      </c>
      <c r="D2" t="s" s="2">
        <v>2</v>
      </c>
      <c r="E2" t="s" s="2">
        <v>64</v>
      </c>
    </row>
    <row r="3" spans="1:5">
      <c r="A3" t="s" s="4">
        <v>97</v>
      </c>
      <c r="B3" t="n" s="7">
        <v>-863</v>
      </c>
      <c r="C3" t="n" s="7">
        <v>-48</v>
      </c>
      <c r="D3" t="n" s="7">
        <v>-2229</v>
      </c>
      <c r="E3" t="n" s="7">
        <v>319</v>
      </c>
    </row>
    <row r="4" spans="1:5">
      <c r="A4" t="s" s="4">
        <v>98</v>
      </c>
      <c r="B4" t="n" s="7">
        <v>-132</v>
      </c>
      <c r="C4" t="n" s="7">
        <v>-55</v>
      </c>
      <c r="D4" t="n" s="7">
        <v>113</v>
      </c>
      <c r="E4" t="n" s="7">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64</v>
      </c>
    </row>
    <row r="3" spans="1:3">
      <c r="A3" t="s" s="3">
        <v>100</v>
      </c>
    </row>
    <row r="4" spans="1:3">
      <c r="A4" t="s" s="4">
        <v>83</v>
      </c>
      <c r="B4" t="n" s="7">
        <v>225972</v>
      </c>
      <c r="C4" t="n" s="7">
        <v>248559</v>
      </c>
    </row>
    <row r="5" spans="1:3">
      <c r="A5" t="s" s="3">
        <v>101</v>
      </c>
    </row>
    <row r="6" spans="1:3">
      <c r="A6" t="s" s="4">
        <v>102</v>
      </c>
      <c r="B6" t="n" s="5">
        <v>213513</v>
      </c>
      <c r="C6" t="n" s="5">
        <v>141806</v>
      </c>
    </row>
    <row r="7" spans="1:3">
      <c r="A7" t="s" s="4">
        <v>103</v>
      </c>
      <c r="B7" t="n" s="5">
        <v>34451</v>
      </c>
      <c r="C7" t="n" s="5">
        <v>28269</v>
      </c>
    </row>
    <row r="8" spans="1:3">
      <c r="A8" t="s" s="4">
        <v>104</v>
      </c>
      <c r="B8" t="n" s="5">
        <v>2866</v>
      </c>
      <c r="C8" t="n" s="5">
        <v>2687</v>
      </c>
    </row>
    <row r="9" spans="1:3">
      <c r="A9" t="s" s="3">
        <v>105</v>
      </c>
    </row>
    <row r="10" spans="1:3">
      <c r="A10" t="s" s="4">
        <v>27</v>
      </c>
      <c r="B10" t="n" s="5">
        <v>-130242</v>
      </c>
      <c r="C10" t="n" s="5">
        <v>-15218</v>
      </c>
    </row>
    <row r="11" spans="1:3">
      <c r="A11" t="s" s="4">
        <v>28</v>
      </c>
      <c r="B11" t="n" s="5">
        <v>423</v>
      </c>
      <c r="C11" t="n" s="5">
        <v>579</v>
      </c>
    </row>
    <row r="12" spans="1:3">
      <c r="A12" t="s" s="4">
        <v>29</v>
      </c>
      <c r="B12" t="n" s="5">
        <v>-37951</v>
      </c>
      <c r="C12" t="n" s="5">
        <v>11717</v>
      </c>
    </row>
    <row r="13" spans="1:3">
      <c r="A13" t="s" s="4">
        <v>40</v>
      </c>
      <c r="B13" t="n" s="5">
        <v>-4069</v>
      </c>
      <c r="C13" t="n" s="5">
        <v>-518</v>
      </c>
    </row>
    <row r="14" spans="1:3">
      <c r="A14" t="s" s="4">
        <v>106</v>
      </c>
      <c r="B14" t="n" s="5">
        <v>-4667</v>
      </c>
      <c r="C14" t="n" s="5">
        <v>-4864</v>
      </c>
    </row>
    <row r="15" spans="1:3">
      <c r="A15" t="s" s="4">
        <v>42</v>
      </c>
      <c r="B15" t="n" s="5">
        <v>1139</v>
      </c>
      <c r="C15" t="n" s="5">
        <v>17801</v>
      </c>
    </row>
    <row r="16" spans="1:3">
      <c r="A16" t="s" s="4">
        <v>107</v>
      </c>
      <c r="B16" t="n" s="5">
        <v>21476</v>
      </c>
      <c r="C16" t="n" s="5">
        <v>-26760</v>
      </c>
    </row>
    <row r="17" spans="1:3">
      <c r="A17" t="s" s="4">
        <v>108</v>
      </c>
      <c r="B17" t="n" s="5">
        <v>322911</v>
      </c>
      <c r="C17" t="n" s="5">
        <v>404058</v>
      </c>
    </row>
    <row r="18" spans="1:3">
      <c r="A18" t="s" s="3">
        <v>109</v>
      </c>
    </row>
    <row r="19" spans="1:3">
      <c r="A19" t="s" s="4">
        <v>110</v>
      </c>
      <c r="B19" t="n" s="5">
        <v>-167134</v>
      </c>
      <c r="C19" t="n" s="5">
        <v>-131997</v>
      </c>
    </row>
    <row r="20" spans="1:3">
      <c r="A20" t="s" s="4">
        <v>111</v>
      </c>
      <c r="B20" t="n" s="5">
        <v>-132864</v>
      </c>
      <c r="C20" t="n" s="5">
        <v>-86666</v>
      </c>
    </row>
    <row r="21" spans="1:3">
      <c r="A21" t="s" s="4">
        <v>112</v>
      </c>
      <c r="B21" t="n" s="5">
        <v>-317890</v>
      </c>
      <c r="C21" t="n" s="5">
        <v>-500903</v>
      </c>
    </row>
    <row r="22" spans="1:3">
      <c r="A22" t="s" s="4">
        <v>113</v>
      </c>
      <c r="B22" t="n" s="5">
        <v>766017</v>
      </c>
      <c r="C22" t="n" s="5">
        <v>572293</v>
      </c>
    </row>
    <row r="23" spans="1:3">
      <c r="A23" t="s" s="4">
        <v>114</v>
      </c>
      <c r="B23" t="n" s="5">
        <v>-6895</v>
      </c>
      <c r="C23" t="n" s="5">
        <v>-7190</v>
      </c>
    </row>
    <row r="24" spans="1:3">
      <c r="A24" t="s" s="4">
        <v>115</v>
      </c>
      <c r="B24" t="n" s="5">
        <v>-1372014</v>
      </c>
      <c r="C24" t="n" s="5">
        <v>-7476</v>
      </c>
    </row>
    <row r="25" spans="1:3">
      <c r="A25" t="s" s="4">
        <v>116</v>
      </c>
      <c r="B25" t="n" s="5">
        <v>-1230780</v>
      </c>
      <c r="C25" t="n" s="5">
        <v>-161939</v>
      </c>
    </row>
    <row r="26" spans="1:3">
      <c r="A26" t="s" s="3">
        <v>117</v>
      </c>
    </row>
    <row r="27" spans="1:3">
      <c r="A27" t="s" s="4">
        <v>118</v>
      </c>
      <c r="B27" t="n" s="5">
        <v>500000</v>
      </c>
      <c r="C27" t="n" s="5">
        <v>0</v>
      </c>
    </row>
    <row r="28" spans="1:3">
      <c r="A28" t="s" s="4">
        <v>119</v>
      </c>
      <c r="B28" t="n" s="5">
        <v>0</v>
      </c>
      <c r="C28" t="n" s="5">
        <v>-69</v>
      </c>
    </row>
    <row r="29" spans="1:3">
      <c r="A29" t="s" s="4">
        <v>120</v>
      </c>
      <c r="B29" t="n" s="5">
        <v>52075</v>
      </c>
      <c r="C29" t="n" s="5">
        <v>20642</v>
      </c>
    </row>
    <row r="30" spans="1:3">
      <c r="A30" t="s" s="4">
        <v>121</v>
      </c>
      <c r="B30" t="n" s="5">
        <v>32832</v>
      </c>
      <c r="C30" t="n" s="5">
        <v>14175</v>
      </c>
    </row>
    <row r="31" spans="1:3">
      <c r="A31" t="s" s="4">
        <v>122</v>
      </c>
      <c r="C31" t="n" s="5">
        <v>-217082</v>
      </c>
    </row>
    <row r="32" spans="1:3">
      <c r="A32" t="s" s="4">
        <v>123</v>
      </c>
      <c r="B32" t="n" s="5">
        <v>-11012</v>
      </c>
      <c r="C32" t="n" s="5">
        <v>0</v>
      </c>
    </row>
    <row r="33" spans="1:3">
      <c r="A33" t="s" s="4">
        <v>124</v>
      </c>
      <c r="B33" t="n" s="5">
        <v>0</v>
      </c>
      <c r="C33" t="n" s="5">
        <v>48000</v>
      </c>
    </row>
    <row r="34" spans="1:3">
      <c r="A34" t="s" s="4">
        <v>125</v>
      </c>
      <c r="B34" t="n" s="5">
        <v>-791</v>
      </c>
      <c r="C34" t="n" s="5">
        <v>2894</v>
      </c>
    </row>
    <row r="35" spans="1:3">
      <c r="A35" t="s" s="4">
        <v>126</v>
      </c>
      <c r="B35" t="n" s="5">
        <v>573104</v>
      </c>
      <c r="C35" t="n" s="5">
        <v>-131440</v>
      </c>
    </row>
    <row r="36" spans="1:3">
      <c r="A36" t="s" s="4">
        <v>127</v>
      </c>
      <c r="B36" t="n" s="5">
        <v>-6459</v>
      </c>
      <c r="C36" t="n" s="5">
        <v>2204</v>
      </c>
    </row>
    <row r="37" spans="1:3">
      <c r="A37" t="s" s="4">
        <v>128</v>
      </c>
      <c r="B37" t="n" s="5">
        <v>-341224</v>
      </c>
      <c r="C37" t="n" s="5">
        <v>112883</v>
      </c>
    </row>
    <row r="38" spans="1:3">
      <c r="A38" t="s" s="4">
        <v>129</v>
      </c>
      <c r="B38" t="n" s="5">
        <v>635203</v>
      </c>
      <c r="C38" t="n" s="5">
        <v>202377</v>
      </c>
    </row>
    <row r="39" spans="1:3">
      <c r="A39" t="s" s="4">
        <v>130</v>
      </c>
      <c r="B39" t="n" s="5">
        <v>293979</v>
      </c>
      <c r="C39" t="n" s="5">
        <v>315260</v>
      </c>
    </row>
    <row r="40" spans="1:3">
      <c r="A40" t="s" s="3">
        <v>131</v>
      </c>
    </row>
    <row r="41" spans="1:3">
      <c r="A41" t="s" s="4">
        <v>132</v>
      </c>
      <c r="B41" t="n" s="5">
        <v>451881</v>
      </c>
      <c r="C41" t="n" s="5">
        <v>184</v>
      </c>
    </row>
    <row r="42" spans="1:3">
      <c r="A42" t="s" s="4">
        <v>133</v>
      </c>
      <c r="B42" t="n" s="5">
        <v>637980</v>
      </c>
      <c r="C42" t="n" s="5">
        <v>3800</v>
      </c>
    </row>
    <row r="43" spans="1:3">
      <c r="A43" t="s" s="4">
        <v>134</v>
      </c>
      <c r="B43" t="n" s="5">
        <v>449023</v>
      </c>
      <c r="C43" t="n" s="5">
        <v>16785</v>
      </c>
    </row>
    <row r="44" spans="1:3">
      <c r="A44" t="s" s="4">
        <v>135</v>
      </c>
      <c r="B44" t="n" s="5">
        <v>-166870</v>
      </c>
      <c r="C44" t="n" s="5">
        <v>-1693</v>
      </c>
    </row>
    <row r="45" spans="1:3">
      <c r="A45" t="s" s="4">
        <v>136</v>
      </c>
      <c r="B45" t="n" s="5">
        <v>0</v>
      </c>
      <c r="C45" t="n" s="5">
        <v>-11600</v>
      </c>
    </row>
    <row r="46" spans="1:3">
      <c r="A46" t="s" s="4">
        <v>137</v>
      </c>
      <c r="B46" t="n" s="7">
        <v>1372014</v>
      </c>
      <c r="C46" t="n" s="7">
        <v>74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Interim Statement Presentation </vt:lpstr>
      <vt:lpstr>Acquisitions</vt:lpstr>
      <vt:lpstr>Fair Value Measurements</vt:lpstr>
      <vt:lpstr>Investments</vt:lpstr>
      <vt:lpstr>Receivables</vt:lpstr>
      <vt:lpstr>Income Taxes</vt:lpstr>
      <vt:lpstr>Earnings Per Share</vt:lpstr>
      <vt:lpstr>Share-Based Compensation</vt:lpstr>
      <vt:lpstr>Indebtedness (Notes)</vt:lpstr>
      <vt:lpstr>Contingencies</vt:lpstr>
      <vt:lpstr>Segment Reporting</vt:lpstr>
      <vt:lpstr>Acquisitions Pro Formas (Tables</vt:lpstr>
      <vt:lpstr>Acquisitions Schedule of Goodwi</vt:lpstr>
      <vt:lpstr>Acquisitions Schedule of Recogn</vt:lpstr>
      <vt:lpstr>Fair Value Measurements (Tables</vt:lpstr>
      <vt:lpstr>Investments Investments (Tables</vt:lpstr>
      <vt:lpstr>Receivables (Tables)</vt:lpstr>
      <vt:lpstr>Earnings Per Share (Tables)</vt:lpstr>
      <vt:lpstr>Share-Based Compensation (Table</vt:lpstr>
      <vt:lpstr>Indebtedness (Tables)</vt:lpstr>
      <vt:lpstr>Segment Reporting (Tables)</vt:lpstr>
      <vt:lpstr>Interim Statement Presentatio30</vt:lpstr>
      <vt:lpstr>Acquisitions Acquisitions (Deta</vt:lpstr>
      <vt:lpstr>Fair Value Measurements (Narrat</vt:lpstr>
      <vt:lpstr>Fair Value Measurements Fair Va</vt:lpstr>
      <vt:lpstr>Investments (Narrative) (Detail</vt:lpstr>
      <vt:lpstr>Investments (Details)</vt:lpstr>
      <vt:lpstr>Receivables (Narrative) (Detail</vt:lpstr>
      <vt:lpstr>Receivables (Summary Of Net Rec</vt:lpstr>
      <vt:lpstr>Income Taxes (Details)</vt:lpstr>
      <vt:lpstr>Earnings Per Share (Reconciliat</vt:lpstr>
      <vt:lpstr>Earnings Per Share (Narrative) </vt:lpstr>
      <vt:lpstr>Share-Based Compensation (Sched</vt:lpstr>
      <vt:lpstr>Share-Based Compensation (Sch42</vt:lpstr>
      <vt:lpstr>Share-Based Compensation (Sch43</vt:lpstr>
      <vt:lpstr>Share-Based Compensation (Compe</vt:lpstr>
      <vt:lpstr>Share-Based Compensation (Narra</vt:lpstr>
      <vt:lpstr>Indebtedness (Details)</vt:lpstr>
      <vt:lpstr>Segment Reporting (Summary Of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4:07Z</dcterms:created>
  <dcterms:modified xmlns:dcterms="http://purl.org/dc/terms/" xmlns:xsi="http://www.w3.org/2001/XMLSchema-instance" xsi:type="dcterms:W3CDTF">2015-08-05T16:04:07Z</dcterms:modified>
  <dc:title xmlns:dc="http://purl.org/dc/elements/1.1/">Untitled</dc:title>
  <dc:description xmlns:dc="http://purl.org/dc/elements/1.1/"/>
  <dc:subject xmlns:dc="http://purl.org/dc/elements/1.1/"/>
  <cp:keywords/>
  <cp:category/>
</cp:coreProperties>
</file>